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Compreh"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Disclosure of New Standards in " sheetId="12" state="visible" r:id="rId12"/>
    <sheet xmlns:r="http://schemas.openxmlformats.org/officeDocument/2006/relationships" name="Cash" sheetId="13" state="visible" r:id="rId13"/>
    <sheet xmlns:r="http://schemas.openxmlformats.org/officeDocument/2006/relationships" name="Accounts Receivable" sheetId="14" state="visible" r:id="rId14"/>
    <sheet xmlns:r="http://schemas.openxmlformats.org/officeDocument/2006/relationships" name="Equipment" sheetId="15" state="visible" r:id="rId15"/>
    <sheet xmlns:r="http://schemas.openxmlformats.org/officeDocument/2006/relationships" name="Investment in Associate and Inv" sheetId="16" state="visible" r:id="rId16"/>
    <sheet xmlns:r="http://schemas.openxmlformats.org/officeDocument/2006/relationships" name="Trade Payables" sheetId="17" state="visible" r:id="rId17"/>
    <sheet xmlns:r="http://schemas.openxmlformats.org/officeDocument/2006/relationships" name="Other Accounts Payable" sheetId="18" state="visible" r:id="rId18"/>
    <sheet xmlns:r="http://schemas.openxmlformats.org/officeDocument/2006/relationships" name="Financial Instruments" sheetId="19" state="visible" r:id="rId19"/>
    <sheet xmlns:r="http://schemas.openxmlformats.org/officeDocument/2006/relationships" name="Employee Benefit Liabilities" sheetId="20" state="visible" r:id="rId20"/>
    <sheet xmlns:r="http://schemas.openxmlformats.org/officeDocument/2006/relationships" name="Taxes on Income" sheetId="21" state="visible" r:id="rId21"/>
    <sheet xmlns:r="http://schemas.openxmlformats.org/officeDocument/2006/relationships" name="Contingent Liabilities, Commitm" sheetId="22" state="visible" r:id="rId22"/>
    <sheet xmlns:r="http://schemas.openxmlformats.org/officeDocument/2006/relationships" name="Equity" sheetId="23" state="visible" r:id="rId23"/>
    <sheet xmlns:r="http://schemas.openxmlformats.org/officeDocument/2006/relationships" name="Share-Based Payment Transaction" sheetId="24" state="visible" r:id="rId24"/>
    <sheet xmlns:r="http://schemas.openxmlformats.org/officeDocument/2006/relationships" name="Additional Information to the I" sheetId="25" state="visible" r:id="rId25"/>
    <sheet xmlns:r="http://schemas.openxmlformats.org/officeDocument/2006/relationships" name="Loss Per Share or Ads" sheetId="26" state="visible" r:id="rId26"/>
    <sheet xmlns:r="http://schemas.openxmlformats.org/officeDocument/2006/relationships" name="Operating Segments" sheetId="27" state="visible" r:id="rId27"/>
    <sheet xmlns:r="http://schemas.openxmlformats.org/officeDocument/2006/relationships" name="Transactions and Balances with " sheetId="28" state="visible" r:id="rId28"/>
    <sheet xmlns:r="http://schemas.openxmlformats.org/officeDocument/2006/relationships" name="Events After The Reporting Date"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Cash (Tables)" sheetId="32" state="visible" r:id="rId32"/>
    <sheet xmlns:r="http://schemas.openxmlformats.org/officeDocument/2006/relationships" name="Accounts Receivable (Tables)" sheetId="33" state="visible" r:id="rId33"/>
    <sheet xmlns:r="http://schemas.openxmlformats.org/officeDocument/2006/relationships" name="Equipment (Tables)" sheetId="34" state="visible" r:id="rId34"/>
    <sheet xmlns:r="http://schemas.openxmlformats.org/officeDocument/2006/relationships" name="Trade Payables (Tables)" sheetId="35" state="visible" r:id="rId35"/>
    <sheet xmlns:r="http://schemas.openxmlformats.org/officeDocument/2006/relationships" name="Other Accounts Payable (Tables)" sheetId="36" state="visible" r:id="rId36"/>
    <sheet xmlns:r="http://schemas.openxmlformats.org/officeDocument/2006/relationships" name="Financial Instruments (Tables)" sheetId="37" state="visible" r:id="rId37"/>
    <sheet xmlns:r="http://schemas.openxmlformats.org/officeDocument/2006/relationships" name="Employee Benefit Liabilities (T" sheetId="38" state="visible" r:id="rId38"/>
    <sheet xmlns:r="http://schemas.openxmlformats.org/officeDocument/2006/relationships" name="Equity (Tables)" sheetId="39" state="visible" r:id="rId39"/>
    <sheet xmlns:r="http://schemas.openxmlformats.org/officeDocument/2006/relationships" name="Share-Based Payment Transacti40" sheetId="40" state="visible" r:id="rId40"/>
    <sheet xmlns:r="http://schemas.openxmlformats.org/officeDocument/2006/relationships" name="Additional Information to the41" sheetId="41" state="visible" r:id="rId41"/>
    <sheet xmlns:r="http://schemas.openxmlformats.org/officeDocument/2006/relationships" name="Loss Per Share Or Ads (Tables)" sheetId="42" state="visible" r:id="rId42"/>
    <sheet xmlns:r="http://schemas.openxmlformats.org/officeDocument/2006/relationships" name="Transactions and Balances wit43" sheetId="43" state="visible" r:id="rId43"/>
    <sheet xmlns:r="http://schemas.openxmlformats.org/officeDocument/2006/relationships" name="General (Details)" sheetId="44" state="visible" r:id="rId44"/>
    <sheet xmlns:r="http://schemas.openxmlformats.org/officeDocument/2006/relationships" name="Significant Accounting Polici45" sheetId="45" state="visible" r:id="rId45"/>
    <sheet xmlns:r="http://schemas.openxmlformats.org/officeDocument/2006/relationships" name="Cash (Details)" sheetId="46" state="visible" r:id="rId46"/>
    <sheet xmlns:r="http://schemas.openxmlformats.org/officeDocument/2006/relationships" name="Accounts Receivable (Details)" sheetId="47" state="visible" r:id="rId47"/>
    <sheet xmlns:r="http://schemas.openxmlformats.org/officeDocument/2006/relationships" name="Equipment (Details)" sheetId="48" state="visible" r:id="rId48"/>
    <sheet xmlns:r="http://schemas.openxmlformats.org/officeDocument/2006/relationships" name="Investment in Associate and I49" sheetId="49" state="visible" r:id="rId49"/>
    <sheet xmlns:r="http://schemas.openxmlformats.org/officeDocument/2006/relationships" name="Trade Payables (Details)" sheetId="50" state="visible" r:id="rId50"/>
    <sheet xmlns:r="http://schemas.openxmlformats.org/officeDocument/2006/relationships" name="Other Accounts Payable (Details" sheetId="51" state="visible" r:id="rId51"/>
    <sheet xmlns:r="http://schemas.openxmlformats.org/officeDocument/2006/relationships" name="Financial Instruments (Details)" sheetId="52" state="visible" r:id="rId52"/>
    <sheet xmlns:r="http://schemas.openxmlformats.org/officeDocument/2006/relationships" name="Employee Benefit Liabilities (D" sheetId="53" state="visible" r:id="rId53"/>
    <sheet xmlns:r="http://schemas.openxmlformats.org/officeDocument/2006/relationships" name="Taxes on Income (Details)" sheetId="54" state="visible" r:id="rId54"/>
    <sheet xmlns:r="http://schemas.openxmlformats.org/officeDocument/2006/relationships" name="Contingent Liabilities, Commi55" sheetId="55" state="visible" r:id="rId55"/>
    <sheet xmlns:r="http://schemas.openxmlformats.org/officeDocument/2006/relationships" name="Equity (Details)" sheetId="56" state="visible" r:id="rId56"/>
    <sheet xmlns:r="http://schemas.openxmlformats.org/officeDocument/2006/relationships" name="Equity (Details 1)" sheetId="57" state="visible" r:id="rId57"/>
    <sheet xmlns:r="http://schemas.openxmlformats.org/officeDocument/2006/relationships" name="Equity (Details Textual)" sheetId="58" state="visible" r:id="rId58"/>
    <sheet xmlns:r="http://schemas.openxmlformats.org/officeDocument/2006/relationships" name="Share-Based Payment Transacti59" sheetId="59" state="visible" r:id="rId59"/>
    <sheet xmlns:r="http://schemas.openxmlformats.org/officeDocument/2006/relationships" name="Share-Based Payment Transacti60" sheetId="60" state="visible" r:id="rId60"/>
    <sheet xmlns:r="http://schemas.openxmlformats.org/officeDocument/2006/relationships" name="Share-Based Payment Transacti61" sheetId="61" state="visible" r:id="rId61"/>
    <sheet xmlns:r="http://schemas.openxmlformats.org/officeDocument/2006/relationships" name="Share-Based Payment Transacti62" sheetId="62" state="visible" r:id="rId62"/>
    <sheet xmlns:r="http://schemas.openxmlformats.org/officeDocument/2006/relationships" name="Additional Information to the63" sheetId="63" state="visible" r:id="rId63"/>
    <sheet xmlns:r="http://schemas.openxmlformats.org/officeDocument/2006/relationships" name="Additional Information to the64" sheetId="64" state="visible" r:id="rId64"/>
    <sheet xmlns:r="http://schemas.openxmlformats.org/officeDocument/2006/relationships" name="Additional Information to the65" sheetId="65" state="visible" r:id="rId65"/>
    <sheet xmlns:r="http://schemas.openxmlformats.org/officeDocument/2006/relationships" name="Additional Information to the66" sheetId="66" state="visible" r:id="rId66"/>
    <sheet xmlns:r="http://schemas.openxmlformats.org/officeDocument/2006/relationships" name="Loss Per Share Or Ads (Details)" sheetId="67" state="visible" r:id="rId67"/>
    <sheet xmlns:r="http://schemas.openxmlformats.org/officeDocument/2006/relationships" name="Transactions and Balances wit68" sheetId="68" state="visible" r:id="rId68"/>
    <sheet xmlns:r="http://schemas.openxmlformats.org/officeDocument/2006/relationships" name="Transactions and Balances wit69" sheetId="69" state="visible" r:id="rId69"/>
    <sheet xmlns:r="http://schemas.openxmlformats.org/officeDocument/2006/relationships" name="Transactions and Balances wit70" sheetId="70" state="visible" r:id="rId70"/>
    <sheet xmlns:r="http://schemas.openxmlformats.org/officeDocument/2006/relationships" name="Transactions and Balances wit71" sheetId="71" state="visible" r:id="rId71"/>
    <sheet xmlns:r="http://schemas.openxmlformats.org/officeDocument/2006/relationships" name="Events After The Reporting Da72" sheetId="72" state="visible" r:id="rId72"/>
  </sheets>
  <definedNames/>
  <calcPr calcId="124519" fullCalcOnLoad="1"/>
</workbook>
</file>

<file path=xl/sharedStrings.xml><?xml version="1.0" encoding="utf-8"?>
<sst xmlns="http://schemas.openxmlformats.org/spreadsheetml/2006/main" uniqueCount="626">
  <si>
    <t>Document and Entity Information</t>
  </si>
  <si>
    <t>12 Months Ended</t>
  </si>
  <si>
    <t>Dec. 31, 2017shares</t>
  </si>
  <si>
    <t>Document And Entity Information</t>
  </si>
  <si>
    <t>Entity Registrant Name</t>
  </si>
  <si>
    <t>Therapix Biosciences Ltd.</t>
  </si>
  <si>
    <t>Entity Central Index Key</t>
  </si>
  <si>
    <t>Amendment Flag</t>
  </si>
  <si>
    <t>false</t>
  </si>
  <si>
    <t>Trading Symbol</t>
  </si>
  <si>
    <t>TRPX</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Statements of Financial Position - USD ($) $ in Thousands</t>
  </si>
  <si>
    <t>Dec. 31, 2017</t>
  </si>
  <si>
    <t>Dec. 31, 2016</t>
  </si>
  <si>
    <t>CURRENT ASSETS:</t>
  </si>
  <si>
    <t>Cash</t>
  </si>
  <si>
    <t>Restricted cash</t>
  </si>
  <si>
    <t>Accounts receivable</t>
  </si>
  <si>
    <t>Total current assets</t>
  </si>
  <si>
    <t>NON-CURRENT ASSETS:</t>
  </si>
  <si>
    <t>Prepaid public offering costs</t>
  </si>
  <si>
    <t>Property and equipment</t>
  </si>
  <si>
    <t>Total non-current assets</t>
  </si>
  <si>
    <t>Total assets</t>
  </si>
  <si>
    <t>CURRENT LIABILITIES:</t>
  </si>
  <si>
    <t>Trade payables</t>
  </si>
  <si>
    <t>Other accounts payable</t>
  </si>
  <si>
    <t>Total current liabilities</t>
  </si>
  <si>
    <t>EQUITY ATTRIBUTABLE TO EQUITY HOLDERS OF THE COMPANY:</t>
  </si>
  <si>
    <t>Share capital</t>
  </si>
  <si>
    <t>Share premium</t>
  </si>
  <si>
    <t>Reserve from share-based payment transactions</t>
  </si>
  <si>
    <t>Foreign currency translation reserve</t>
  </si>
  <si>
    <t>Transactions with non-controlling interests</t>
  </si>
  <si>
    <t>Accumulated deficit</t>
  </si>
  <si>
    <t>Total equity</t>
  </si>
  <si>
    <t>Total liabilities and equity</t>
  </si>
  <si>
    <t>Consolidated Statements of Profit or Loss - USD ($) $ in Thousands</t>
  </si>
  <si>
    <t>Dec. 31, 2015</t>
  </si>
  <si>
    <t>Profit or loss [abstract]</t>
  </si>
  <si>
    <t>Research and development expenses</t>
  </si>
  <si>
    <t>General and administrative expenses</t>
  </si>
  <si>
    <t>Total operating expense</t>
  </si>
  <si>
    <t>Other (income) expenses, net</t>
  </si>
  <si>
    <t>Operating loss</t>
  </si>
  <si>
    <t>Finance income</t>
  </si>
  <si>
    <t>Finance expenses</t>
  </si>
  <si>
    <t>Company's share of losses of an associate</t>
  </si>
  <si>
    <t xml:space="preserve"> </t>
  </si>
  <si>
    <t>Net loss</t>
  </si>
  <si>
    <t>Attributable to:</t>
  </si>
  <si>
    <t>Equity holders of the Company</t>
  </si>
  <si>
    <t>Non-controlling interests</t>
  </si>
  <si>
    <t>Profit loss</t>
  </si>
  <si>
    <t>Basic and diluted net loss per share attributable to equity holders of the Company</t>
  </si>
  <si>
    <t>Basic and diluted loss per ADS attributable to equity holders of the Company</t>
  </si>
  <si>
    <t>Consolidated Statements Comprehensive Income - USD ($) $ in Thousands</t>
  </si>
  <si>
    <t>Consolidated Statements Comprehensive Income</t>
  </si>
  <si>
    <t>Amounts that will not be reclassified subsequently to profit or loss:</t>
  </si>
  <si>
    <t>Adjustments arising from translating financial statements from functional currency to presentation currency</t>
  </si>
  <si>
    <t>Total other comprehensive income before loss</t>
  </si>
  <si>
    <t>Amounts that will be or that have been reclassified to profit or loss when specific conditions are met:</t>
  </si>
  <si>
    <t>Adjustments arising from translating financial statements of foreign operation</t>
  </si>
  <si>
    <t>Amounts transferred to the statement of profit or loss for sale of foreign operation</t>
  </si>
  <si>
    <t>Total other comprehensive income (loss)</t>
  </si>
  <si>
    <t>Total comprehensive loss</t>
  </si>
  <si>
    <t>Comprehensive income</t>
  </si>
  <si>
    <t>Consolidated Statements of Changes in Equity - USD ($) $ in Thousands</t>
  </si>
  <si>
    <t>Foreign currency translation reserve from associate</t>
  </si>
  <si>
    <t>Warrants</t>
  </si>
  <si>
    <t>Total</t>
  </si>
  <si>
    <t>Balance Begining at Dec. 31, 2014</t>
  </si>
  <si>
    <t>Loss</t>
  </si>
  <si>
    <t>Issuance of shares</t>
  </si>
  <si>
    <t>[1]</t>
  </si>
  <si>
    <t>Exercise of share options and warrants into shares</t>
  </si>
  <si>
    <t>Expiration of warrants and share options</t>
  </si>
  <si>
    <t>Share-based payments</t>
  </si>
  <si>
    <t>Balance Ending at Dec. 31, 2015</t>
  </si>
  <si>
    <t>Deconsolidation of a subsidiary (See Note 8b)</t>
  </si>
  <si>
    <t>Balance Ending at Dec. 31, 2016</t>
  </si>
  <si>
    <t>[2]</t>
  </si>
  <si>
    <t>[3]</t>
  </si>
  <si>
    <t>[4]</t>
  </si>
  <si>
    <t>Balance Ending at Dec. 31, 2017</t>
  </si>
  <si>
    <t>Net of issuance expenses of $22,000.</t>
  </si>
  <si>
    <t>Net of issuance expenses of $61,000.</t>
  </si>
  <si>
    <t>Net of issuance expenses of $1,865,000.</t>
  </si>
  <si>
    <t>Net of issuance expenses of $156,000.</t>
  </si>
  <si>
    <t>Consolidated Statements of Changes in Equity (Parenthetical) $ in Thousands</t>
  </si>
  <si>
    <t>Dec. 31, 2017USD ($)</t>
  </si>
  <si>
    <t>Statement of changes in equity [abstract]</t>
  </si>
  <si>
    <t>Net of issuance expenses</t>
  </si>
  <si>
    <t>Consolidated Statements of Cash Flows - USD ($) $ in Thousands</t>
  </si>
  <si>
    <t>Cash flows from operating activities:</t>
  </si>
  <si>
    <t>Adjustments to reconcile net loss to net cash used in operating activities:</t>
  </si>
  <si>
    <t>Depreciation and amortization</t>
  </si>
  <si>
    <t>Loss (gain) from sale of equipment</t>
  </si>
  <si>
    <t>Share-based payment expense</t>
  </si>
  <si>
    <t>Change in liability to the Israeli National Authority for Technological Innovation (''INATI'')</t>
  </si>
  <si>
    <t>Company's share in losses of associate</t>
  </si>
  <si>
    <t>Finance expenses, net</t>
  </si>
  <si>
    <t>Gain from sale of investments in investees</t>
  </si>
  <si>
    <t>Working capital adjustments:</t>
  </si>
  <si>
    <t>Increase in accounts receivable</t>
  </si>
  <si>
    <t>Increase in trade payables</t>
  </si>
  <si>
    <t>Increase in other accounts payable</t>
  </si>
  <si>
    <t>Working capital</t>
  </si>
  <si>
    <t>Net cash used in operating activities</t>
  </si>
  <si>
    <t>Cash flows from investing activities:</t>
  </si>
  <si>
    <t>Increase in restricted cash</t>
  </si>
  <si>
    <t>Purchase of equipment</t>
  </si>
  <si>
    <t>Proceeds from sale of equipment</t>
  </si>
  <si>
    <t>Proceeds from sale of an investment in previously consolidated subsidiary</t>
  </si>
  <si>
    <t>Net cash used in investing activities</t>
  </si>
  <si>
    <t>Cash flows from financing activities:</t>
  </si>
  <si>
    <t>Proceeds from issuance of share capital, warrants and share options (net of issuance expenses)</t>
  </si>
  <si>
    <t>Proceeds from exercise of share options and warrants</t>
  </si>
  <si>
    <t>Net cash provided by financing activities</t>
  </si>
  <si>
    <t>Exchange rate differences on cash and cash equivalents in foreign currency</t>
  </si>
  <si>
    <t>Translation differences on cash and cash equivalents</t>
  </si>
  <si>
    <t>Increase (decrease) in cash</t>
  </si>
  <si>
    <t>Cash at the beginning of the period</t>
  </si>
  <si>
    <t>Cash at the end of the period</t>
  </si>
  <si>
    <t>Consolidated Statements of Cash Flows (Parenthetical) - USD ($) $ in Thousands</t>
  </si>
  <si>
    <t>(a) Proceeds from sale of an investment in previously consolidated subsidiary: The subsidiary' assets and liabilities at date of sale:</t>
  </si>
  <si>
    <t>Non-current liabilities</t>
  </si>
  <si>
    <t>Gain from sale of subsidiary</t>
  </si>
  <si>
    <t>Assets acquired and liabilities assumed, net</t>
  </si>
  <si>
    <t>(b) Significant non-cash transactions:</t>
  </si>
  <si>
    <t>Unpaid issuance costs</t>
  </si>
  <si>
    <t>General</t>
  </si>
  <si>
    <t>GENERAL</t>
  </si>
  <si>
    <t>NOTE 1:- GENERAL
a. Therapix Biosciences Ltd. (“Therapix”), a pharmaceutical company, was incorporated in Israel and commenced its operations on August 23, 2004. Until March 2014, Therapix and its subsidiaries (the “Company”) were mainly engaged in developing several innovative immunotherapy products and it owns patents in the immunotherapy field. In August 2015, the Company revised its business
strategy according to which it will focus on developing a portfolio of approved drugs based on cannabinoid molecules. The
Company’s main focus will be on developing an entourage technology based cannabinoid drug for the Central Nervous System
(“CNS”) indications, including, but not limited, to Tourette syndrome (“TS”), Pain, Obstructive Sleep Apnea
(“OSA”) and a cannabinoid based drug for Mild Cognitive Impairment using the low dose technology. The Company is a Dual-listed company, which has had
its shares traded in the Tel-Aviv Stock Exchange (“TASE”) since December 26, 2005, on March 27, 2017, the Company completed
an Initial Public Offering (“IPO”) in the United States and raised approximately $13.7 million [see Note 15e(2)]. Since
the IPO the Company has had American Depository Shares (“ADSs”) registered with the US Securities and Exchange Commission
(“SEC”) and has been listed on the NASDAQ stock market. Therapix has three fully owned subsidiaries, NasVax
Inc. (American company), Brain Bright Ltd. (Israeli company) and Weex Biosciences Ltd. (Israeli company) (“the Subsidiaries”).
The subsidiaries are private and inactive companies, whose financial statements are consolidated with those of the Company. Therapix
also owns approximately 27% of Lara Pharm Ltd.’s (“Lara”) share capital, however the Company does not have significant
influence on Lara since it has no representation in Lara’s board of directors. Therapix wrote-off the entire investment
in Lara during 2015 (see Note 8a). Until June 2016, the Company also owned a subsidiary
named Orimmune Bio Ltd. (“Orimmune”), which was sold during 2016 (see Note 8b). The headquarters of Therapix are located in the Tel
Aviv district (Givataaim), Israel. All information in the financial statements regarding
the ADSs is a presumption that all of the Company’s shares have been converted into ADS [Each ADS will represent forty (40)
ordinary shares] (See Note 15). The consolidated financial statements of the Company
for the year ended December 31, 2017 were approved for issue on April 24, 2018 (“the Approval Date”).
b. Functional currency and presentation currency (see Note 2d): The financial statements are presented in US Dollars
since the Company believes that preparing the financial statements in US Dollars provides more relevant information to the investors. The functional currency of the Company is NIS, which
is the currency that best reflects the economic environment in which the Company operates and conducts its transactions.
c. The Company incurred a net loss of approximately $6.2 million and had negative cash flows from operating activities of approximately $4.6 million for the year ended December 31, 2017. As of December 31, 2017, the Company had an accumulated deficit of approximately $38.4 million as a result of recurring operating losses. As discussed in Note 1a above, the Company’s business strategy is to focus on developing an entourage technology based cannabinoid drug. As the Company presently has no activities that generate
revenues, the Company’s continued operation is dependent on its ability to raise funding from external sources. This dependency
will continue until the Company will be able to finance its operations by selling its products or commercializing its technology. As discussed in Note 1a above, the Company raised
approximately $13.7 million in the IPO. Prior to the IPO, in early March 2017, the Company also raised $1 million in a private
placement [see Note 15e(1)]. The Company’s management believes that the
balance of cash held by the Company as of December 31, 2017, will be sufficient to finance its operating activities and meet its
obligations for a period of at least eighteen months from the Approval Date.</t>
  </si>
  <si>
    <t>Significant Accounting Policies</t>
  </si>
  <si>
    <t>SIGNIFICANT ACCOUNTING POLICIES</t>
  </si>
  <si>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unless otherwise indicated. The Company has elected to present the profit or
loss items using the function of expense method. The financial statements are presented in United
States dollars (“USD” or “$”) and all values are rounded to the nearest thousand ($’000), except
when otherwise indicated.
b. The operating cycle: The operating cycle of the Company is one year.
c. Consolidated financial statements: The consolidated financial statements includ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rapix and its subsidiaries
are prepared as of the same dates and periods. The accounting policies applied in the financial statements of the subsidiaries
are uniform and consistent with the policies applied in the financial statements of Therapix.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Losses are attributed to non-controlling interests
even if they result in a negative balance of non-controlling interests in the consolidated statement of financial position.
d. Functional currency and foreign currency: The financial statements are presented in US Dollars
since the Company believes that preparing financial statements in US Dollars provides more relevant information to the investors. The functional currency of the Company is NIS, which
is the currency that best reflects the economic environment in which the Company operates and conducts its transactions. Since the Company’s functional currency differs
from the presentation currency, the financial statements are translated as follows:
a) Assets and liabilities at the end of each reporting period (including comparative data) are translated at the closing rate at the end of the reporting period;
b) Income and expenses for each period included in profit or loss (including comparative data) is translated at average exchange rates for the relevant periods; however, if exchange rates fluctuate significantly, income and expenses are translated at the exchange rates at the date of the transactions;
c) Share capital, capital reserves and other changes in capital are translated at the exchange rate prevailing at the date of incurrence or at average exchange rates for the relevant periods;
d) Retained earnings are translated based on the opening balance translated at the exchange rate at that date;
e) All resulting translation differences are recognized as a separate component of other comprehensive income (loss) in equity “foreign currency translation reserve”.
e. Financial instruments:
1. Financial assets: Financial assets within the scope of IAS 39 (accounts
receivable) are initially recognized at fair value plus directly attributable transaction costs. After initial recognition, accounts receivable
are measured at amortized cost.
2. Financial liabilities: Financial liabilities are initially recognized
at fair value. Loans and other liabilities measured at amortized cost are presented net of direct transaction costs. After initial recognition, the accounting treatment
of financial liabilities is based on their classification as follows: Financial liabilities at amortized cost: After initial recognition, loans and other liabilities
are measured based on their terms at amortized cost less directly attributable transaction costs using the effective interest method.
3. Offsetting of financial instruments: Financial assets and financial liabilities are
offset and the net amount is presented in the consolidated statement of financial position if there is a legal enforceable right
to offset the recognized amounts and there is an intention either to settle on a net basis or to realize the asset and settle the
liability simultaneously. The right of offset must be legally enforceable
not only during the ordinary course of business of the parties to the contract but also in the event of bankruptcy or insolvency
of one of the parties. In order for the right of offset to be currently available, it must not be contingent on a future event, there may
not be periods during which the right is not available, or there may not be any events that will cause the right to expire.
4. Issue of a unit of securities: The issue of a unit of securities involves the
allocation of the proceeds received (before issuanc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ance costs are allocated to each component pro rata to the amounts determined for each component in the unit.
5.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the
obligation under the liability is discharged or cancelled or expires.
6. Impairment of financial assets: The Company assesses at each reporting date whether
there is any objective evidence of impairment of a financial asset or group of financial assets as follows: Financial assets carried at amortized cost: Objective evidence of impairment exists when one
or more events that have occurred after initial recognition of the asset have a negative impact on the estimated future cash flows.
The amount of the loss recorded in profit or loss is measured as the difference between the asset’s carrying amount and the
present value of estimated future cash flows (excluding future credit losses that have not yet been incurred) discounted at the
financial asset’s original effective interest rate. If the financial asset has a variable interest rate, the discount rate
is the current effective interest rate. In a subsequent period, the amount of the impairment loss is reversed if the recovery of
the asset can be related objectively to an event occurring after the impairment was recognized. The amount of the reversal, up
to the amount of any previous impairment, is recorded in profit or loss.
f. Leases: The criteria for classifying leases as finance or
operating leases depend on the substance of the agreements and are made at the inception of the lease in accordance with the following
principles as set out in IAS 17. The Company as lessee - operating lease: Leases in which substantially all the risks and rewards
of ownership of the leased asset are not transferred to the Company are classified as operating leases. Lease payments are recognized
as an expense in profit or loss on a straight-line basis over the lease term.
g. Property: Property is measured at cost, including direct acquisition
costs, less accumulated depreciation, accumulated impairment losses and any related investment grants and excluding day-to-day
servicing expenses. Depreciation is calculated on a straight-line basis
over the useful life of the assets at annual rates as follows:
%
Lab equipment 15
Computers 33
Office furniture and equipment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h.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
i. Impairment of non-financial assets: The Company evaluates the need to record an impairment
of the carrying amount of non-financial assets (property)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j. Government grants: Government grants are recognized when there is reasonable
assurance that the grants will be received and the Company will comply with the attached conditions. Government grants received from the Office of the
Israeli National Authority for Technological Innovation at the Ministry of Industry, Trade and Labor (“INATI”) are
recognized upon receipt as a liability if future economic benefits are expected from the research project that will result in royalty-bearing
sales. The liability is first measured at fair value using
a discount rate that reflects a market rate of interest. The difference between the amount of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other income. Amounts paid as royalties are recognized as a settlement
of the liability.
k.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As it is presently not probable that the Company
will generate taxable income in the future, no deferred tax assets have been recognized in the consolidated financial statements
in respect of carryforward tax losses and other temporary differences. At each reporting date, temporary differences (such as carryforward
tax losses) for which deferred tax assets had not been recognized are reviewed and a respective deferred tax asset is recognized
to the extent that their utilization is probable.
l. Revenue recognition: The Company has not yet generated any revenues from
the sale of goods or from the rendering of services.
m. Finance income and expenses: Finance income comprises interest income on amounts
invested and exchange rate gains. Interest income is recognized as it accrues using the effective interest method. Finance expenses comprise changes in the fair value
of financial liabilities measured at fair value through profit or loss and exchange rate losses. Borrowing costs are recognized
in profit or loss using the effective interest method.
n. Share/ADS-based payment transactions: The Company’s employees and other service providers
are entitled to remuneration in the form of share/ADS-based payments (“equity-settled transactions”). Equity-settled transactions: The cost of equity-settled transactions with employees
is measured at the fair value of the equity instruments at grant date. The fair value is determined using an acceptable option
pricing model; see additional information in Note 16. In estimating fair value, the vesting conditions (consisting of service conditions
and performance conditions other than market conditions) are not taken into account. The only conditions taken into account
in estimating fair value are market conditions and non-vesting conditions. As for other service providers, when the Company
is unable to reliably estimate the fair value of the services received, the cost of the transactions is measured at the fair value
of the equity instruments granted. The cost of equity-settled transactions is recognized
in profit or loss together with a corresponding increase in equity, during the period in which the performance 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o. Earnings (loss) per share/ADS: Earnings (loss) per share or per ADS are calculated
by dividing the net income (loss) attributable to equity holders of the Company by the weighted number of Ordinary shares or ADSs
outstanding during the period. Basic loss per share or ADS includes only shares
or ADSs that were outstanding during the period. Potential Ordinary shares or ADSs are included in
the computation of diluted loss per share or per ADS when their conversion increases loss per share or ADS from continuing operations.
p. Employee benefit liabilities: The Company has several employee benefit plans:
1. Short-term employee benefits: Short-term employee benefits are benefits that
are expected to be settled less than twelve months from the end of the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to the Severance Pay Law in Israel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q.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r.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Significant Accounting Judgments, Estimates and Assumptions Used in the Preparation of the Financial Statements</t>
  </si>
  <si>
    <t>Significant Accounting Judgments Estimates And Assumptions Used In Preparation Of Financial Statements</t>
  </si>
  <si>
    <t>SIGNIFICANT ACCOUNTING JUDGMENTS, ESTIMATES AND ASSUMPTIONS USED IN THE PREPARATION OF THE FINANCIAL STATEMENTS</t>
  </si>
  <si>
    <t>NOTE 3:-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Judgments:
- Classification of leases: In order to determine whether to classify a lease
as a finance lease or an operating lease, the Company evaluates whether the lease transfers substantially all the risks and rewards
incidental to ownership of the asset. In this respect, the Company evaluates such criteria as the existence of a bargain purchase
option, the lease term in relation to the economic life of the asset and the present value of the minimum lease payments in relation
to the fair value of the asset.
- Determining the fair value of share-based payment transactions: The fair value of share-based payment transactions
is determined upon initial recognition by an acceptable option pricing model. The inputs to the model include share price and exercise
price and assumptions regarding expected volatility, expected life of the share option, expected dividend and risk-free interest
rate.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Grants from the INATI: Government grants received from the INATI are recognized
as a liability if future economic benefits are expected from the research and development activity that will result in royalty-bearing
sales. There is uncertainty regarding the estimated future cash flows and estimated discount rate used to measure the amount of
the liability.
-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Research &amp; Development costs: Management makes assumptions regarding the expected
cash flows to be used due to R&amp;D costs, including clinical and preclinical studies.</t>
  </si>
  <si>
    <t>Disclosure of New Standards in the Period Prior to their Adoption</t>
  </si>
  <si>
    <t>Disclosure Of New Standards In Period Prior To Their Adoption</t>
  </si>
  <si>
    <t>DISCLOSURE OF NEW STANDARDS IN THE PERIOD PRIOR TO THEIR ADOPTION</t>
  </si>
  <si>
    <t>NOTE 4:- DISCLOSURE OF NEW STANDARDS IN THE PERIOD PRIOR TO THEIR ADOPTION
a. IFRS 16, “Leases”: In January 2016, the IASB issued IFRS 16, “Leases”
(“the new Standard”). According to the new Standard, a lease is a contract, or part of a contract, that conveys the
right to use an asset for a period of time in exchange for consideration. According to the new Standard:
- Lessees are required to recognize an asset and a corresponding liability in the statement of financial position in respect of all leases (except in certain cases) similar to the accounting treatment of finance leases according to the existing IAS 17, “Leases”.
- Lessees are required to initially recognize a lease liability for the obligation to make lease payments and a corresponding right-of-use asset. Lessees will also recognize interest and depreciation expenses separately.
- Variable lease payments that are not dependent on changes in the Israeli CPI or interest rates, but are based on performance or use (such as a percentage of revenues) are recognized as an expense by the lessees as incurred and recognized as income by the lessors as earned.
- In the event of change in variable lease payments that are CPI-linked, lessees are required to remeasure the lease liability and the effect of the remeasurement is an
- The new Standard includes two exceptions according to which lessees are permitted to elect to apply a method similar to the current accounting treatment for operating leases. These exceptions are leases for which the underlying asset is of low value and leases with a term of up to one year.
- The accounting treatment by lessors remains substantially unchanged, namely classification of a lease as a finance lease or an operating lease. The new Standard is to be applied for annual periods
beginning on or after January 1, 2019. Early adoption is permitted provided that IFRS 15, “Revenue from Contracts with Customers”,
is applied simultaneously. For leases existing at the date of transition, the
new Standard permits lessees to use either a full retrospective approach, or a modified retrospective approach, with certain transition
relief whereby restatement of comparative data is not required. The Company believes that the new Standard is not
expected to have a material impact on the financial statements.
b. IFRS 15, “Revenue from Contracts with Customers”: IFRS 15 (“the new Standard”) was issued
by the IASB in May 2014. The new Standard replaces IAS 18, “Revenue”,
IAS 11, “Construction Contracts”, IFRIC 13, “Customer Loyalty Programs”, IFRIC 15, “Agreements for
the Construction of Real Estate”, IFRIC 18, “Transfers of Assets from Customers” and SIC-31, “Revenue -
Barter Transactions Involving Advertising Services”. The new Standard introduces a five-step model that
will apply to revenue earned from contracts with customers: Step 1: Identify the contract with a customer Step 2: Identify the separate performance
obligations in the contract Step 3: Determine the transaction price Step 4: Allocate the transaction price to
the separate performance obligations Step 5: Recognize revenue when a performance
obligation is satisfied, The new Standard is to be applied retrospectively
for annual periods beginning on January 1, 2018. At this stage, the Company has not started to generate revenues yet, therefore
the new Standard is not relevant.
c. IFRS 9, “Financial Instruments”: In July 2014, the IASB issued the final and complete
version of IFRS 9, “Financial Instruments” (“IFRS 9”), which replaces IAS 39, “Financial Instruments:
Recognition and Measurement”. IFRS 9 mainly focuses on the classification and measurement of financial assets and it applies
to all assets in the scope of IAS 39. According to IFRS 9, all financial assets are measured
at fair value upon initial recognition. In subsequent periods, debt instruments are measured at amortized cost only if both of
the following conditions are met:
- The asset is held within a business model whose objective is to hold assets in order to collect the contractual cash flows.
- The contractual terms of the financial asset give rise on specified dates to cash flows that are solely payments of principal and interest on the principal amount outstanding. Subsequent measurement of all other debt instruments
and financial assets should be at fair value. IFRS 9 establishes a distinction between debt instruments to be measured at fair
value through profit or loss and debt instruments to be measured at fair value through other comprehensive income. Financial assets that are equity instruments should
be measured in subsequent periods at fair value and the changes recognized in profit or loss or in other comprehensive income (loss),
in accordance with the election by the Company on an instrument-by-instrument basis. If equity instruments are held for trading,
they should be measured at fair value through profit or loss. According to IFRS 9, the provisions of IAS 39 will
continue to apply to derecognition and to financial liabilities for which the fair value option has not been elected. According to IFRS 9, changes in fair value s of financial
liabilities which are attributable to the change in credit risk should be presented in other comprehensive income. All other changes
in fair value should be presented in profit or loss. IFRS 9 also prescribes new hedge accounting requirements. IFRS 9 is to be applied for annual periods beginning
on January 1, 2018. The Company believes that the IFRS 9 is not expected
to have a material impact on the financial statements.</t>
  </si>
  <si>
    <t>CASH</t>
  </si>
  <si>
    <t xml:space="preserve">NOTE 5:- CASH
December 31,
2017 2016
USD in thousands
Cash for immediate withdrawal - in NIS $ 93 $ 349
Cash for immediate withdrawal - in USD 9,102 327
$ 9,195 $ 676 </t>
  </si>
  <si>
    <t>Accounts Receivable</t>
  </si>
  <si>
    <t>Trade and other receivables [abstract]</t>
  </si>
  <si>
    <t>ACCOUNTS RECEIVABLE</t>
  </si>
  <si>
    <t xml:space="preserve">NOTE 6:- ACCOUNTS RECEIVABLE
December 31,
2017 2016
USD in thousands
Prepaid expenses $ 224 $ 9
Value added tax 54 43
Other receivables - 65
$ 278 $ 117 </t>
  </si>
  <si>
    <t>Equipment</t>
  </si>
  <si>
    <t>Disclosure of detailed information about property, plant and equipment [abstract]</t>
  </si>
  <si>
    <t>EQUIPMENT</t>
  </si>
  <si>
    <t xml:space="preserve">NOTE 7:- EQUIPMENT 2017:
Computers Lab equipment Office furniture and equipment
Leasehold Improve-ments Total
USD in thousands
Cost:
Balance at January 1, 2017 $ 24 $ 11 $ 12 $ - $ 47
Additions during the year 13 - 9 22 44
Disposals during the year (2 ) - - - (2 )
Adjustments arising from translating financial statements from functional currency to presentation currency 1 2 2 1 6
Balance at December 31, 2017 36 13 23 23 95
Accumulated depreciation:
Balance at January 1, 2017 (20 ) (9 ) (7 ) - (36 )
Additions during the year (4 ) 1 (1 ) (1 ) (5 )
Disposals during the year 1 - - - 1
Adjustments arising from translating financial statements from functional currency to presentation currency (3 ) (2 ) - - (5 )
Balance at December 31, 2017 (26 ) (10 ) (8 ) (1 ) (45 )
Depreciated cost at December 31, 2017 $ 10 $ 3 $ 15 $ 22 $ 50
Depreciated cost at December 31, 2016 $ 4 $ 2 $ 5 $ - $ 11 </t>
  </si>
  <si>
    <t>Investment in Associate and Investments in Investees</t>
  </si>
  <si>
    <t>Disclosure of detailed information about investment property [abstract]</t>
  </si>
  <si>
    <t>INVESTMENT IN ASSOCIATE AND INVESTMENTS IN INVESTEES</t>
  </si>
  <si>
    <t>NOTE 8:- INVESTMENT IN ASSOCIATE AND INVESTMENTS IN INVESTEES
a. Investment in Lara On June 15, 2014, a definitive investment agreement
was signed between the Company and Lara, an Israeli company that operates in the field of medical cannabis and is developing a
synthesized formulation that is based on cannabinoids to be administered through an inhaler, which determined, among others, that
the Company will invest in Lara up to a total of $1.5 million, subject to the fulfillment of several prerequisites (the “Investment
Agreement”). Under the Investment Agreement the Company undertook
to transfer to Lara an initial investment amount of $800,000 against shares that will represent about 48% of Lara’s issued
and outstanding share capital (approximately 27% on a fully diluted basis including options to employees and consultants). The
Company transferred to Lara $250,000 under the Investment Agreement during 2014. Under the Investment Agreement, the Company initially
recorded an investment in an associate in the net amount of $133,000 and an investment in a financial derivative (option) in the
amount of $90,000. During 2014, the Company recorded its share in Lara’s losses in the amount of $88,000 and other comprehensive
income related to exchange difference of $3,000. As of December 31, 2014, the financial derivative was written off since its fair
value was determined to be $0. During 2015, the Company recorded its share in Lara’s losses in the amount of $51,000 and
other comprehensive income related to exchange difference of $3,000. As of December 31, 2015, the Company continued to hold shares
of Lara representing approximately a 27% interest in the share capital of Lara and a director nominated by the Company served on
Lara’s board of directors In May 2016, following various claims that the parties
held against each other, the Company and Lara signed a settlement and termination agreement (the “Settlement Agreement”).
Under the Settlement Agreement, the parties agreed that the Company will continue to hold approximately 27% of Lara’s share
capital, it will be exempt from making the remaining payments under the Investment Agreement and all other terms of the Investment
Agreement will have no further binding effect. Under the Settlement Agreement, Lara’s founder was granted an option, for
a period of 12 months, to purchase all of the Company’s holding in Lara for $500,000. This option was not exercised. Furthermore,
pursuant to the Settlement Agreement, the Company’s representative on Lara’s board of directors resigned. Accordingly,
the Company no longer has significant influence over Lara. As of December 31, 2017, the balance of the investment in Lara is $0.
b. Sale of previously consolidated subsidiary: On June 22, 2016, the Company entered into a share
transfer agreement (“the Transfer Agreement”) with its wholly owned subsidiary, Orimmune Bio Ltd. (“the Subsidiary”)
and Karma Link Ltd. (“the Buyer”), whose controlling shareholder served as a director of the Company until February
2016, whereby the Company will sell its interests in the Subsidiary to the Buyer and take steps to transfer its rights in the Anti-CD3
technology (mainly consisting of the Company’s license from Hadasit Research Services &amp; Development Ltd. (“Hadasit”),
the Technology Transfer Company of Hadassah Medical Organization which owns the technology) (“the License”) and certain
assets of the Company underlying the development of the technology, all under the terms specified below. The Transfer Agreement mainly consists of the following:
1. The Company will transfer its entire interests in the Subsidiary’s shares to the Buyer and exercise its best effort to assist in the assignment of the license to the Subsidiary, including certain intellectual property assets developed by the Company in connection with the license, and in obtaining all the necessary approvals.
2. Subject to the completion of the License assignment process described above, the Company will be entitled to a predetermined rate (which is a low double-digit number) of all receipts which the Buyer (and its related parties, as defined in the Transfer Agreement) will receive from the Subsidiary or from third parties in connection with the shares and/or assets of the Subsidiary, up to an aggregate of approximately $10 million. For each receipt in excess of said aggregate amount, the Company will be entitled to a lower rate determined therefrom (also a low double-digit number).
3. The Company will assign to the Buyer its right to increase its interests in the Subsidiary’s share capital according to the investment agreement of September 2, 2013 signed between the Company, the Subsidiary and Acebright Holdings Limited (another shareholder in the Subsidiary). During the interim period until the completion of the License assignment process, the Buyer will bear certain of the payments in respect of the License and/or resulting therefrom (including payments for holding the patents under the License and including payments for a pending patent opposition proceeding involving the License). These amounts are non-recoverable. During the interim period, any revenues that are received by the Company from the commercialization of the technology will be delivered to the Subsidiary, less various fees and expenses payable in respect of the License and additional payments which the Company is entitled to receive. In August 2016, the Transfer Agreement was executed,
and no consideration was paid to the Company at such time. The Transfer Agreement included a mechanism in which the Company is
entitled to receive future compensation in the event of, and based on, the Subsidiary’s future sale to a third party. As a result of the loss of control, the Company
recorded a capital gain in the amount of $33,000.
4. During May 2017, an amendment to the Transfer Agreement was signed (the “Amendment”) between the Company, the Buyer and the Subsidiary (the “Parties”), in which the Parties acknowledged that the Company’s discussions with Hadasit regarding the possibility of assigning the License to the subsidiary, as contemplated in the Transfer Agreement, have yet to mature into an agreement with Hadasit, due to Hadasit’s objection to the proposed assignment. As a gesture of good faith, the Company agreed
to bear certain fees expenses related to the License incurred prior to the date hereof in the amount of $60,000, which were paid
to the subsidiary. In addition, during a period of 6 months commencing as of the date of the amendment, the Company agreed to bear
certain additional fees and expenses related to the License. It was determined that such additional amounts will not exceed $15,000.
All such additional fees and expenses shall be coordinated with the approval of the Company in advance. The Amendment stated that in the foregoing 6-month
period, the Company would continue to use reasonable commercial efforts to convince Hadasit to agree to the assignment of the License
to the Subsidiary, and to obtain the required approvals from the “Israel Innovation Authority” and any other third
party, as applicable. In the event that the parties are unable to successfully assign the License within such 6-month period, the
Company will be deemed to have satisfied its obligation to use reasonable commercial efforts according to the Transfer Agreement.
In consideration for such participation by the Company, it was agreed to increase the percentages of the predetermined rate (See
Note 21d).</t>
  </si>
  <si>
    <t>Trade Payables</t>
  </si>
  <si>
    <t>Trade and other payables [abstract]</t>
  </si>
  <si>
    <t>TRADE PAYABLES</t>
  </si>
  <si>
    <t xml:space="preserve">NOTE 9:- TRADE PAYABLES
December 31,
2017 2016
USD in thousands
Open debts $ 399 $ 80
Accrued expenses 618 510
$ 1,017 $ 590 </t>
  </si>
  <si>
    <t>Other Accounts Payable</t>
  </si>
  <si>
    <t>OTHER ACCOUNTS PAYABLE</t>
  </si>
  <si>
    <t xml:space="preserve">NOTE 10:- OTHER ACCOUNTS PAYABLE
December 31,
2017 2016
USD in thousands
Employees and payroll accruals $ 130 $ 44
Accrued vacation 30 38
$ 160 $ 82 </t>
  </si>
  <si>
    <t>Financial Instruments</t>
  </si>
  <si>
    <t>FINANCIAL INSTRUMENTS</t>
  </si>
  <si>
    <t>NOTE 11:- FINANCIAL INSTRUMENTS
a. Classification of financial assets and financial liabilities: The financial assets and financial liabilities in the balance
sheet are classified by groups of financial instruments pursuant to IAS 39:
December 31,
2017 2016
USD in thousands
Financial assets:
Cash and restricted cash $ 9,219 $ 687
Financial liabilities:
Financial liabilities carried at amortized cost $ 1,177 $ 672
b. Financial risk factors: The Company’s activities expose it to various financial
risks such as market risks (foreign currency risk and interest risk), credit risk and liquidity risk. The Company’s comprehensive
risk management plan focuses on activities that reduce to a minimum any possible adverse effects on the Company’s financial
performance. Risk management is performed by management in accordance
with the policies approved by the Company’s board of directors (the “Board”). The Board establishes written principles
for the overall risk management activities as well as specific policies with respect to certain exposures to risks such as exchange
rate risk, credit risk and the investments of surplus funds.
1. Market risks: Foreign currency risk: The Company is exposed to exchange rate risk resulting
from the exposure to different currencies, mainly the U.S. dollar. Exchange rate risk arises from recognized liabilities that
are denominated in a foreign currency other than the functional currency.
2. Credit risks: All cash and cash equivalents are held in two banks in
Israel which are considered financially solid.
3. Liquidity risk: The Company monitors the risk of a shortage of funds on
a regular basis and acts to raise funds to satisfy its liabilities. As of December 31, 2017, The Company expects to settle all
of its financial liabilities in less than one year. The carrying amounts of cash, accounts receivable, trade
payables, and other accounts payable approximate their fair value.</t>
  </si>
  <si>
    <t>Employee Benefit Liabilities</t>
  </si>
  <si>
    <t>EMPLOYEE BENEFIT LIABILITIES</t>
  </si>
  <si>
    <t xml:space="preserve">NOTE 12:- EMPLOYEE BENEFIT LIABILITIES Employee benefits consist of short-term benefits
and post-employment benefits. Post-employment benefits: According to the labor laws and the Israeli Severance
Pay Law, 1963 (the “Severance Pay Law”),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The computation of the Company’s
employee benefit liability is made in accordance with a valid employment contract based on the employee’s salary and employment
term which establish the entitlement to receive the compensation. The post-employment benefits are normally financed
by contributions classified as defined benefit plans or as defined contribution plans as detailed below. Defined contribution plans: Section 14 to the Severance Pay Law applies to
a substantial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compensation represent defined contribution plans.
Year ended December 31,
2017 2016 2015
USD in thousands
Expenses in respect of defined contribution plans $ 94 $ 31 $ 25 </t>
  </si>
  <si>
    <t>Taxes on Income</t>
  </si>
  <si>
    <t>Taxes On Income</t>
  </si>
  <si>
    <t>TAXES ON INCOME</t>
  </si>
  <si>
    <t>NOTE 13:- TAXES ON INCOME
a. Tax rates applicable to the Company: Presented hereunder are the tax rates relevant to
the Company in the years 2015 - 2017: The Israeli statutory corporate tax rate and real
capital gains were 24% in 2017, 25% in 2016 and 26.5% in 201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change in the tax rates had no effect on the
financial statements in 2017.
b. Tax assessments: The assessments of the Company are deemed final through
the 2012 tax year.
c. Carryforward tax losses and other temporary differences: Therapix has accumulated tax losses since its inception.
As of December 31, 2017, Therapix Israeli net carryforward tax losses are expected to grow to approximately $30 million (NIS 105
million), including $2.4 million (NIS 9.1 million) due to capital losses. As of December 31, 2016, the Israeli net carryforward
tax losses were approximately $22 million, including $2.4 million due to capital losses. The Israeli net carryforward tax losses
have no expiration date. Therapix is not expected to be profitable for tax
purposes for tax year 2017. No deferred tax asset relating to carry forward losses
and to other temporary differences has been recognized because its utilization in the foreseeable future is not probable.
d. Theoretical tax: The difference between the tax benefit calculated
in respect of the pre-tax loss at the regular corporate tax rate applicable to the Company and the tax benefit (zero) recorded
in the statement of profit or loss in all reporting periods mainly arises from losses for tax purposes for which no deferred taxes
were recognized because their utilization in the foreseeable future is not probable.</t>
  </si>
  <si>
    <t>Contingent Liabilities, Commitments and Liens</t>
  </si>
  <si>
    <t>Contingent Liabilities Commitments And Liens</t>
  </si>
  <si>
    <t>CONTINGENT LIABILITIES, COMMITMENTS AND LIENS</t>
  </si>
  <si>
    <t>NOTE 14:- CONTINGENT LIABILITIES, COMMITMENTS AND LIENS
a. Commitments - BBS technology: In January 2014, the Company reported that it received
a letter from Ramot at Tel-Aviv University Ltd. (“Ramot”), the Tel-Aviv University’s technology transfer company,
in which Ramot announced its intention to terminate the license and research agreement in connection with the BBS technology (the
Alzheimer’s drug). The Company’s position was that Ramot’s announcement was illegitimate and groundless. The
parties negotiated the disputes between them in order to reach an agreed solution including in matters related to the INATI, and
at the beginning of October 2014, reached an agreement on an outline according to which the Company will return the license to
Ramot, including the exclusive license to use and commercialize the assets and knowhow gained at the Company during the license
term (“the Company’s assets and knowhow”) and, in return, if the Company’s assets and knowhow are being
commercialized, the Company will receive royalties in the future (in the scope, percentages and conditions as determined) (“the
Agreed Outline”). After the Agreed Outline became effective, the parties agreed that the license agreement will become null
and void and that any monetary and/or other liability between the parties will become null and void including the Company’s
undertaking to bear the costs of registration and/or maintaining the patents effective from the cancellation date as above and
thereafter such that Ramot will be responsible for such debts. On August 18, 2016, the Department of Administrative
Enforcement of The Israel Securities Authority (“ISA”) filed an administrative letter of claims against the Company,
the Company’s Chairman, and certain former officers of the Company. The letter of claims alleged that the Company and the
named respondents carried out five different violations of the Securities Law regarding the Company’s reports in respect
of the above license agreement. Following discussions the Company held with the ISA, the Company agreed to pay a monetary sanction
of $43,000 (NIS 150,000) in twenty equal installments. In April 2017 the Company settled the administrative
inquiry and agreed to admit with in the parameters of these proceedings to the following breaches: (i) failure to submit an immediate
report about a material event (the license agreement termination) in a timely and lawful manner; (ii) inclusion of a misleading
detail in an immediate report; and (iii) misleading the ISA in connection with such actions. The Company was required to pay a
monetary sanction of $43,000 (NIS 150,000) (and potentially an additional equal sum if the Company is found to have committed the
same breaches in the next 24 months). In addition, the Company’s Chairman also agreed to admit, with in the parameters of
these proceeding, to having made the abovementioned breaches and to pay a monetary sanction of $43,000 (NIS 150,000). He will be
also subject to a one year probationary condition, whereby if he is found to commit a similar violation, he will be prevented from
serving as an officer or director of a public company. No sanctions have been established in connection with his prevention of
serving as an officer in public companies. Since May 2017, The Company paid approximately
$17,000 from the monetary sanction (eight installments) and recorded a provision for the remaining fee of approximately
$23,000. Furthermore, pursuant to the investment agreement between the Company and Jesselson Investments Ltd., if monetary
sanctions by the ISA higher than $20,000 are imposed on the Company, it will be required to compensate Jesselson Investments
Ltd. by way of cash payment equal to the amount of the monetary sanctions or by issuing Jesselson Investments Ltd. additional
shares in an amount equal to the amount of the monetary sanctions divided by NIS 0.5, at the discretion of Jesselson
Investments Ltd. As of December 31, 2017, the Company has yet to compensate Jesselson Investments Ltd., therefore a provision
in the amount of $43,000 was recorded due to the fact that according to the investment agreement with Jesselson Investments
Ltd., the amount of the compensation will be equal to the monetary sanction.
b. Commitment - New Ramot Agreement: In February 2016, the Company entered into an exclusive,
irrevocable, worldwide research and license agreement with Ramot at Tel Aviv University Ltd. (“Ramot”) for a patent
application relating to methods for treatment of cognitive decline with low doses of tetrahydrocannabinol. Pursuant to the agreement,
the Company is obligated to pay patent filing and prosecution expenses, including past expenses, and to fund further research in
an amount of approximately $62,000. Furthermore, the Company is obligated to pay fees (aggregating approximately $3.5 million)
upon the occurrence of certain milestones, including achieving the completion of a Phase II clinical trial, pivotal clinical trial,
filing a new drug application with the U.S. Food and Drug Administration, the receipt of regulatory approvals and the achievement
of worldwide sales which exceed certain thresholds. Pursuant to the agreement, the Company is obligated to pay royalties at a low
single digit percentage rate upon commercialization of a product based on licensed asset, and a percentage rate in the low twenties
pursuant to a sublicense of the licensed assets. Pursuant to the agreement, the Company undertook to conduct technology research
and the Company may terminate such obligation with no further obligation to fund it should the principal investigator cease to
supervise the research and Ramot will be unable to locate an alternative scientist acceptable to the Company. The exclusivity under
the license agreement expires and the agreement terminates upon expiration of all of the Company payment obligations under the
agreement, after which Ramot shall be entitled to freely use, sell, and otherwise transfer the technology under the license and
grant further licenses without accounting to the Company. The patent expiration date of any patent maturing from this application
would likely be 2035. The Company expects the exclusivity period to end upon the earlier of the termination of the license agreement
or the patent expiration date. As of December 31, 2017 the Company estimates that
it has met all the obligations and commitments under the license agreement to that date.
c. Commitment - Dekel Pharmaceuticals Ltd.: In May 2015, the Company entered into an exclusive,
irrevocable, worldwide license agreement with Dekel Pharmaceuticals Ltd. (a private company controlled by the Company’s chairman
and interim CEO, Dr. Ascher Shmulewitz) (“Dekel”) for certain technology and one granted U.S. patent related to compositions
and methods for treating inflammatory disorders. The agreement became effective in August 2015. The Company then granted Dekel
an option to purchase 3,876,000 of its Ordinary Shares at an exercise price of NIS 0.5 per share, exercisable for 90 days. The
option was fully exercised as of November 2015. The Company also granted Dekel an additional option
to purchase 11,926,154 of its Ordinary Shares at an exercise price of NIS 0.65 per share, exercisable for 12 months. As of December
31, 2017, 65% of the second option (representing options to purchase 7,760,256 Ordinary Shares) has been exercised, for aggregate
consideration of NIS 5 million, and the remainder of the option has expired. Pursuant to the license agreement, in May 2016 the
Company issued Dekel 200,000 of its Ordinary Shares at a price per share of NIS 0.5 on account of future royalty payments. The
Company also is obligated to pay Dekel fees based on specific milestones and royalties upon commercialization. The milestone payments
include: (i) $25,000 upon the successful completion of preclinical trials (which milestone was met in November 2016, this payment
was paid in cash in March 2017); (ii) $75,000 upon the successful completion of a Phase I/IIa trial; And (iii) $75,000 upon the
earlier of generating net revenues of at least $200,000 from the commercialization of the technology or the approval of the FDA
/ the European Medicines Agency, or the EMA,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 On November 2017, the general meeting of the Company’s
shareholders approved a amendment to the License Agreement, in which if the Company closes a financing round of at least $5 million
by June 30, 2018 [including appropriate filings with and obtainment of the required approvals of the Israeli Securities Authority
and the TASE (and the NASDAQ or SEC, if required)], all potential royalties, sub-royalties, milestones and any other financial
consideration (and future considerations) referred to in the Company’s license agreement with Dekel, will be an automatic
converted into 19,000,000 Ordinary shares of the Company (equivalent to 475,000 ADSs). The Company’s managements, with the assistance
of two consultants, determined the number of Ordinary Shares that shall be issued by the Company to Dekel, pursuant to the Second
Amendment. The two consultants chosen by the Company are independent leading firms in the area of (i) commercial assessment of
pharmaceutical assets in clinical development (“CA Consultant”) and (2) fair market valuation (“DCF Consultant”).
The process with the CA Consultant consisted of: (a) characterizing the foundational market dynamics and commercial opportunities
for new entrants into the disease areas in which the Company is focused; (b) conducting the appropriate secondary and primary research
(including exhaustive interview with 30 key opinion leaders) to inform the above; (c) developing a topline financial model representing
the clinical/commercial opportunity for a new agent in the future treatment armamentarium in the disease areas; and (d) creating
a commercial landscape deliverable that can support internal decision processes and external shareholder communication. Thereafter,
the DCF Consultant, which is one of the “Big-Four” international accounting firms (but not including the Company’s
current accounting firm) performed a fair value analysis of Dekel’s potential revenues that could be derived from the royalties,
sub-licensing fees, and all other remuneration. The DCF Consultant performed a fully-integrated discounted cash flow analysis based
on the conclusions of the CA Consultant, along with various sensitivity analyses. The risk adjusted fair value of Dekel’s
potential revenues based on the aforementioned methodologies was determined to be 19,000,000 Ordinary Shares. Except as mentioned above, no other milestone was
achieved during 2017.
d. On June 7, 2016 (the “Effective Date”), the Company entered into a binding term sheet-agreement with Belvit Pharma LLC (“Belvit”) for certain intellectual property rights, including a provisional patent application covering the method and formulation for the sublingual administration of THC with enhanced bioavailability. The Company initially intends to exploit this technology with respect to Mild Cognitive Impairments (“MCI”). Pursuant to the term sheet, the Company will receive an exclusive, irrevocable, worldwide, license to develop, manufacture, and commercialize a drug based on a low-dose of THC and a right of first negotiation with respect to normal-dose technology within the twenty four months of the Effective Date of the term sheet. The Company agreed to pay all costs and expenses related to the development of the technology, and to conduct, at the Company expense, a Pharmacokinetics (“PK”)/bioavailability. The Company shall further pay Belvit a low single-digit royalty rate upon commercialization of a product based on the licensed assets. Furthermore, Belvit shall have the right to use the study results. Belvit shall pay the Company a low single-digit royalty rate from any income from other uses of the technology. While the Company will be responsible for the development of the technology, Belvit will be responsible for the formulation development. The term sheet further includes the development stages and estimated development costs. Filing and patent prosecution will be borne by both parties. Entry into a definitive license agreement is subject to the Company’s successful completion of the above mentioned PK/bioavailability study. The patent expiration date of any patent maturing from this application would likely be 2037 . On August 25, 2017, the company has received Chesapeake
IRB approval for the protocol and ICF for the above mention PK study. During the year, the Company paid approximately $89,000 for
the PK study. As of December 31, 2017, the Company has no other commitments regarding this study.
e. On November 22, 2016, the Company entered into an investigator initiated study contract with Yale University to conduct a phase IIa clinical trial. In December 2016, the first patient was enrolled. The proposed trial will evaluate the safety, tolerability and efficacy of THX-110 in treating approximately 18 Tourette syndrome subjects aged 18 to 60. On December 4, 2017, the enrolment was completed.
Top-line results are currently anticipated in the first half of 2018. During the year, the Company paid Yale
University
f. In March 2017, the Company entered into an exclusive, worldwide, sublicensable, royalty-bearing license (“the License Agreement”) with Yissum Research Development Company of the Hebrew University of Jerusalem Ltd (“Yissum”) for the grant of a license to an issued U.S. patent, including foreign counterparts, that covers nasal delivery of cannabinoids, excluding any use or exploitation of cannabinoids in conjunction or combination with Tramadol (but including exploitation of cannabinoids in conjunction or combination with other substances), all subject to a development plan to be approved by Yissum for the purpose of research, developing, and commercializing. Pursuant to the agreement, Yissum will grant the Company an exclusive, worldwide, sublicensable, royalty-bearing license to the patents and the Company will pay Yissum fees based on specific milestones (aggregating approximately $1 million) and medial single-digit royalties upon the commercialization of a product based on the licensed assets. Royalty rates will decrease to a low single-digit percentage upon commercialization of a competitive product or if the Company is required to pay a third party in order to sell the technology based product. The Company will further undertake to pay all patent filing and prosecution expenses, including past expenses. The Company will also compensate and indemnify Yissum
from and against any damage, loss, cost and expenses incurred by the Company or by it subordinates by reason of any acts or omissions,
or which derive from the exploitation or use of the technology or related product. Pursuant to the license agreement the exclusivity
under the license agreement expires if not terminated earlier, on a country-by-country, product-by-product basis, upon the later
of: (i) the date of expiration in such country of the last to expire licensed patent included in the licensed technology; (ii)
the date of expiration of any exclusivity on the product granted by a regulatory or government body in such country; or (iii) the
end of a period of fifteen (15) years from the date of the first commercial sale in such country. The patent expiration dates for
the patents covered by the license agreement are from 2026-2028 (see Note 21b).
g. On April 11, 2017, the Company entered into an investigator initiated study contract with Hannover Medical School (“MHH”) to conduct during 2018 a phase IIb clinical trial titled “ ” in treating approximately 20 Tourette syndrome subjects aged 18 to 65. Due to regulatory and strategically reasons, the
Company has decided to change the study design from investigator initiated to industry sponsored trial. During October 2017, a
discussion was carried out between the Company and MHH and the later was informed about this change and a termination letter stating
the above was sent to MHH on November 19, 2017. Currently the Company is in the final stage of signing
an industry sponsored trial agreement with MHH. MHH acknowledges it will have to pay back parts of the first instalment that was
paid by the Company in accordions with the initial contract.
h. On October 3, 2017, the Company entered into an agreement with Assuta Medical Center to conduct a Phase IIa, sponsor-initiated trial for the treatment of Obstructive Sleep Apnea (OSA) using the Company’s proprietary cannabinoid-based technology, THX-110. The study is expected to commence in the second quarter of 2018 and estimated in an amount of approximately $65,000.
i. On November 16, 2017, the Company entered into an agreement with Dalhousie University to conduct a pre-clinical study with the goal of testing the effect of THX-130 on cognitive and neurological state as well as mortality in a model of repeated mild traumatic brain injury. The agreement is estimated in an amount of approximately $66,000, in which half of the amount was paid during 2017.
j. On November 16, 2017, the Company entered into an agreement with FGK Clinical Research GmbH (“FGK”) to perform CRO activities for the Tourette syndrome study that will be performed in Germany during 2018. FGK will provide, inter alia, regulatory writing and submissions, CRF services, supervision of the study conduct, data management and statistical analysis. On January 2018, the Company paid the first instalment of the agreement in the amount of $101,000 out of a total estimated amount of approximately $681,000.
k. On December
11, 2017, the Company entered into an agreement with Comprehensive Research Institute (“CRI”) for the assessment
of its proprietary combinational therapy THX-110 in patients suffering from chronic pain for which existing medicines do not
provide adequate relief. The Company expects to commence a Phase IIa clinical trial in the fourth quarter of 2018. The
agreement is estimated in an amount of approximately $100,000.
l. Operating lease commitments: On July 10, 2017, a new, three-year (apply on August
1, 2017), lease agreement was signed with a third party (“the Lease Agreement”) for an area of approximately 200 square
meters in order to relocated the Company’s offices from the Azrieli Center in Tel-Aviv to Hashahar tower in Givataaim. The
monthly lease fee according to the Lease Agreement is set at approximately $6,000, linked to the Israeli CPI As of December 31, 2017, the minimum lease payments
for the following 31 months under the Lease Agreement are expected to be in the total amount of approximately $186,000.
m. Liens: According to the Lease Agreement, and in order to
secure the Company’s obligation for the lease of the new offices abovementioned in Note 14l, the Company provided a bank
guarantee of approximately $24,000 in favor of the lessor. To secure the bank guarantee, the Company pledged such amount in a bank
account.</t>
  </si>
  <si>
    <t>Equity</t>
  </si>
  <si>
    <t>EQUITY</t>
  </si>
  <si>
    <t>NOTE 15:- EQUITY
a. Composition of share capital:
December 31, 2017 December 31, 2016
Authorized Issued and outstanding Authorized Issued and outstanding
Number of shares
Ordinary shares of NIS 0.1 par value each 300,000,000 139,885,534 300,000,000 40,998,471 Capital consolidation: On January 1, 2014, the shareholders approved to
consolidate the authorized share capital and the issued and outstanding share capital such that 10 Ordinary shares of NIS 0.01
par value each in the authorized share capital and the issued and outstanding share capital of the Company will be consolidated
into one Ordinary share of the Company of NIS 0.1 par value. The number of the outstanding share options was adjusted accordingly. On December 12, 2016, the general meeting of the
Company’s shareholders approved an increase of the Company’s authorized share capital to 300,000,000 ordinary shares. Description of American Depositary Shares (“ADSs”): The Bank of New York Mellon, as depositary, will
register and deliver ADSs. Each ADS will represent forty (40) ordinary shares [or the right to receive forty (40) ordinary share])
deposited with the principal Tel Aviv office of Bank HaPoalim, as custodian for the depositary. Each ADS will also represent any
other securities, cash or other property which may be held by the depositary.
b. Changes in share capital: Issued and outstanding share capital:
Number of ordinary shares
NIS par value
Balance at January 1, 2017 40,998,471 4,099,847
Issuance of share capital 98,887,063 9,888,706
Balance at December 31, 2017 139,885,534 13,988,553
c. Rights attached to shares: Voting rights at the shareholders meeting,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Issuance of shares:
1. On March 6, 2017, as part of a private placement, the Company issued to a private investor (the Investor) 5,357,143 Ordinary Shares, at a price per share of NIS 0.70 (approximately USD 0.19). Pursuant to the agreement, in the event that the Company raises additional funds by means of private placements (excluding public offerings) upon less favorable terms relating to the price per share, then the Company would be required to issue to the Investor, for no additional consideration, such number of Ordinary Shares reflecting the difference between the new price per share and the price per share actually paid by the Investor. In addition, in the event that the Company raises additional funds by means of a public offering of its Ordinary Shares of American Depository Shares (“ADSs”) upon less favorable terms relating to the price per share, then immediately following the closing of such public offering, the Company would be required to pay the Investor an amount, calculated as the number of his purchased shares (5,357,143 Ordinary Shares) multiplied by the difference between NIS 0.70 and the future public offering price per share. Pursuant to the Company’s sole discretion, the Company may choose to pay this sum in cash and/or in Ordinary Shares (at a price per share of such public offering). In addition, the Investor is entitled to preemptive rights to participate in its future private placements upon the same terms offered to future investors, on a pro-rata basis to his holdings. Since the Company has issued ADSs in the IPO which took place in March 2017 [see Note 15e(2)] at a public offering price of USD 6.00 per ADS, which is less than USD 7.71 per ADS (approximately USD 0.19 per Ordinary Share), the Company issued the Investor an additional 1,529,910 Ordinary Shares. These issuances had no impact on the Company’s Profit or Loss for the year ended on December 31, 2017.
2. On March 27, 2017, the Company announced the closing of its initial public offering in the United States. The offering included 2,000,000 ADSs. Each ADS, representing 40 Ordinary shares of the Company, was issued at a price of USD 6.00. The gross proceeds from this offering was USD 12 million, prior to deducting underwriting discounts, commissions and other offering expenses of approximately USD 1.7 million. The Company granted the underwriters a 45-day option to purchase up to an additional 300,000 ADSs to cover over-allotments (“Green Shoe”), if any. The underwriters decided to exercise their Green Shoe option and invested another USD 1.8 million in the Company, prior to deducting underwriting discounts of approximately USD 0.1 million.
f. Share options:
1. Further to the matter discussed in Note 14c, on May 16, 2016 after obtaining the Tel Aviv Stock Exchange (“TASE”) approval and as part of the conditions of the license agreement with Dekel, which became effective on August 19, 2016, and in order to fulfill the contingent liability of the Company to Dekel under the License Agreement, the Company issued to Dekel 200,000 Ordinary shares associated with the advance payment according to the License Agreement.
2. Further to the description in Note 14c, on August 18 and 19, 2016, the Company received exercise notices for the exercise of 5,390,986 share options which were held by Dekel, under the license agreement signed with Dekel, to purchase 5,390,986 Ordinary shares par value NIS 0.1 per share, out of which Dekel exercised 993,846 share options, while the remaining were exercised by third parties, to which, to the best of the Company’s knowledge, Dekel sold its share options. The consideration from the exercise of the share options by Dekel and by third parties was NIS 3.5 million. It is clarified, that the remaining share options
held by Dekel expired on August 20, 2016, according to their original terms.</t>
  </si>
  <si>
    <t>Share-Based Payment Transactions</t>
  </si>
  <si>
    <t>Share-based Payment Transactions</t>
  </si>
  <si>
    <t>SHARE-BASED PAYMENT TRANSACTIONS</t>
  </si>
  <si>
    <t>NOTE 16:- SHARE-BASED PAYMENT TRANSACTIONS
a. The expense recognized in the financial statements: The expense recognized in the Company’s financial
statements for services received from employees and other service providers is shown in the following table:
Year ended December 31,
2017 2016 2015
USD in thousands
Expense arising from equity-settled share-based payment transactions $ 862 $ 301 $ 138
1. The share-based payment transactions that the Company granted to its employees and consultants are described below. During 2015, the Company’s Board adopted the 2015 Employees Share Option Plan (the “Plan” or “2015 ESOP”). Under the Plan, the Company may grant its employees and other service providers share options of the Company. The Board reserved originally 5,000,000 shares which may be granted under the Plan, and on August 29, 2017 have reserved additional 26,000,000 shares for the purposes of that Plan, out of which the total of 8,280,475 are still available for grant.
2. During 2015, an expense of $1,005 was recognized in respect of the License Agreement with Dekel under other expenses. See additional information in Note 14c.
3. Further to the description in Note 20d(2), and following the completion of the Company’s IPO [see note 15e(2)], the unvested share options granted to the Company’s former Chief Executive Officer (“CEO”) on February 16, 2016, were fully vested. The total expenses recognized in respect of these share options were approximately $41,000, $80,000 and $13,000 during the year 2017, 2016 and 2015, respectively.
4. Further to the description in Note 20d(3), as per the Company’s former CEO employment terms, all installments of his share options [not including the share options mentioned in note 16a(2)] that have not vested yet, continued to vest until the end of his notice, by October 4, 2017. The total expenses recognized in respect to these share options were approximately $4,000 during 2017 and $46,000 for the period stated on the dates of commencement of the CEO’s other grants up until December 31, 2016. From the other hand, the expenses, in the amount of approximately $10,000, which were recognized in respect to the share options installments that have not vested until that date, were forfeited.
5. On August 29, 2017 the Company granted 413,750 ADSs options (equal to 16,550,000 share options) under the 2015 ESOP to directors (and former directors), officers, employees and consultants, some of which were approved at the November 1, 2018, general meeting of the Company’s shareholders. An expense of approximately $595,000 was recognized in respect to these share options during 2017. On December 11, 2017, the Company granted 49,000
ADSs options (equal to 1,960,000 share options) under the 2015 ESOP to employees and consultants. An expense of approximately $87,000
was recognized in respect to these share options during 2017. The fair values of the ADSs options, which were
approved on August and November, were $4.01 and $3.46 per ADS option, respectively. One grantee’s grant was valued at $3.24
per ADS option, due to a higher exercised price of $7.1 instead of $5.6 like all other grantees. The fair value of the ADSs options, which were
approved on December was $3.81 per ADS option. One grantee’s grant (a consultant of the Company) was valued at $3.45 per
ADS option, due to a different expiration date. The exercised price is %5.6. The fair value for ADS options granted during 2017
was estimated using the Black-Scholes option pricing model with the following assumptions:
August November December
Dividend yield (%) 0 % 0 % 0 %
Expected volatility (%) 76.52 77.01 73.12-76.16
Risk-free interest rate (%) 1.83 2.1 % 2.16-2.23
Expected life of share options (years) 6 6 5-6
6. Further to the description in Note 20d(5), as per the Company’s former CFO Separation Agreement, the unvested share options granted were fully vested. An expense of approximately $164,000 was recognized [as part of the expense abovementioned in note 16a(5)] in respect to these share options during 2017.
7. The remaining recognized expenses for the year ended December 31, 2017, in the total amount of approximately $145,000 are due to grants of share options to directors (and former directors), officers, employees and consultants from prior years.
b. Movement during the year:
1. The following table lists the number of share options or ADS options (see Note 15a), the weighted average exercise prices of share options or ADS options and changes in directors (and former directors), officers, employees and consultants share options or ADS options during the current and previous year:
Number of share options Weighted average exercise price Number of ADS options Weighted average exercise price
USD USD
2017:
Share/ADS options outstanding at the beginning of the year 4,365,279 $ 0.22 109,132 $ 8. 84
Share/ADS options granted during the year 18,510,000 0.17 462,750 6.73
Share/ADS options exercised during the year - - - -
Share/ADS options forfeited or expired during the year (155,754 ) 0.26 (3,894 ) 10.33
Share/ADS options outstanding at the end of the year 22,719,525 0.17 567,988 6.72
Share/ADS options exercisable at the end of the year 7,602,026 $ 0.19 190,051 $ 7.46
2016:
Share/ADS options outstanding at the beginning of the year 1,337,153 $ 1.04 33,429 $ 41.61
Share/ADS options granted during the year 3,390,000 0.24 84,750 9.78
Share/ADS options exercised during the year (8,333 ) 0.13 (208 ) 5.2
Share/ADS options forfeited or expired during the year (353,541 ) 3.53 (8,839 ) 141.27
Share/ADS options outstanding at the end of the year 4,365,279 0.22 109,132 8.84
Share/ADS options exercisable at the end of the year 1,664,933 $ 0.22 41,623 $ 8.63
2. The weighted average fair value of the share options and ADS options granted in 2017 was $0.09 and $3.51, respectively (2016 - $0.17 of the share options and $6.86 of the ADSs.
3. The weighted average remaining contractual life of the share options outstanding was 5.28 years and 8.74 years as of December 31, 2017 and 2016, respectively.
4. The range of exercise prices of share options outstanding at the end of the year was $0.03 - $3.46 as of December 31, 2017 and $0.03 - $3.12 as of December 31, 2016. The range of exercise prices of ADS options outstanding at the end of the year was $1.2 - $138.4 as of December 31, 2017 and $1.2 - $124.8 as of December 31, 2016.</t>
  </si>
  <si>
    <t>Additional Information to the Items of Profit or Loss</t>
  </si>
  <si>
    <t>Additional Information To Items Of Profit Or Loss</t>
  </si>
  <si>
    <t>ADDITIONAL INFORMATION TO THE ITEMS OF PROFIT OR LOSS</t>
  </si>
  <si>
    <t>NOTE 17:- ADDITIONAL INFORMATION TO THE ITEMS OF PROFIT OR LOSS
Year ended December 31,
2017 2016 2015
USD in thousands
a. Research and development expenses:
Wages and related expenses $ 321 $ 195 $ 47
Share-based payment 103 100 2
clinical studies 511 - -
Research &amp; preclinical studies 362 387 176
Chemistry &amp; formulations 330 18 8
Regulatory and other expenses 276 40 7
1,943 740 240
b. General and administrative expenses:
Wages and related expenses 808 399 363
Share-based payment 759 201 136
Professional and directors fee 1,007 495 557
Investor relations and business expenses 871 - -
Office maintenance, rent and other expenses 211 58 226
Regulatory expenses 80 28 20
Business development 74 87 61
3,810 1,268 1,363
c. Other (income) expenses:
Share-based payment - 26 1,005
Change in liability to the INATI - - (49 )
Capital gain from sale of subsidiary - (34 ) -
Capital loss from sale of equipment 1 - 5
1 (8 ) 961
d. Finance income:
Interest income on bank deposits (1 ) (1 ) -
Exchange rate differences - - (5 )
(1 ) (1 ) (5 )
e. Finance expenses:
Finance expenses from interest and commissions 5 1 -
Finance expenses from liability to the INATI - - 9
Exchange rate differences 486 7 -
$ 491 $ 8 $ 9</t>
  </si>
  <si>
    <t>Loss Per Share or Ads</t>
  </si>
  <si>
    <t>Loss Per Share Or Ads</t>
  </si>
  <si>
    <t>LOSS PER SHARE OR ADS</t>
  </si>
  <si>
    <t>NOTE 18:- LOSS PER SHARE OR ADS
a. Details of the number of shares or ADS and loss used in the computation of loss per share or ADS:
Year ended December 31,
2017 2016 2015
Weighted number of shares/ADSs Loss
Weighted number of shares/ADSs Loss
Weighted number of shares/ADSs Loss
In thousands USD in thousands
In thousands USD in thousands
In thousands USD in thousands
Amounts used in the computation of basic and diluted loss per share 116,743 $ (6,244 ) 37,458 $ (2,007 ) 23,853 $ (2,617 )
Amounts used in the computation of basic and diluted loss per ADS 2,919 $ (6,244 ) 936 $ (2,007 ) 596 $ (2,617 )
b. The computation of diluted loss per share or ADS did not include the following convertible securities since their inclusion would decrease the loss per share (anti-dilutive effect):
c.
1. Share or ADS options to employees, officers, directors and consultants.
2. Non-marketable warrants to investor.</t>
  </si>
  <si>
    <t>Operating Segments</t>
  </si>
  <si>
    <t>OPERATING SEGMENTS</t>
  </si>
  <si>
    <t>NOTE 19:- OPERATING SEGMENTS The Company applies the principles of IFRS 8 regarding
operating segments. The segment reporting is based on internal management reports of the Company’s management which are
regularly reviewed by the chief operating decision maker to make decisions about resources to be allocated and assess performance
(“the management approach”). According to the principles of IFRS 8, management determined that the Company has one
reportable segment: development of drugs based on cannabinoid molecules to be approved by an official regulatory authority.</t>
  </si>
  <si>
    <t>Transactions and Balances with Related Parties</t>
  </si>
  <si>
    <t>Transactions And Balances With Related Parties Details 2</t>
  </si>
  <si>
    <t>TRANSACTIONS AND BALANCES WITH RELATED PARTIES</t>
  </si>
  <si>
    <t>NOTE 20:- TRANSACTIONS AND BALANCES WITH RELATED PARTIES
a. Balances
with related parties:
December 31, 2017 December 31, 2016
Key management personnel Other related parties Key management personnel Other related parties
USD in thousands USD in thousands
Current Liabilities $ 54 $ 92 $49 $ 89
b. Transactions
with related parties (not including amounts described in Note 20c):
Year ended December 31,
2017 2016 2015
USD in thousands
General and administrative $ 1 $ 51 $ 64
Other expenses $ - $ 26 $ 1,005
c. Benefits
to key management personnel (including directors):
Year ended December 31,
2017 2016 2015
USD in thousands
Short-term benefits $ 1,043 $ 592 $ 520
Share-based payment (see Note 16) $ 312 $ 232 $ 129
d. Material
agreements signed with related parties:
1. Refer
to Note 14c for information regarding the License Agreement with Dekel, a private company
controlled by the Company’s chairman and interim CEO, Dr. Ascher Shmulewitz .
2. On
November 25, 2015, the Company reported that Dr. Elran Haber was appointed as the
Company’s CEO. On February 14, 2016, the shareholders approved his employment contract
effective November 1, 2015. According to the terms of the contract, the CEO is entitled
to a monthly salary of NIS 45,000, to an annual bonus of up to 6 monthly salaries
subject to a target plan set by the Board and to receive 700,000 share options at the
exercise price of NIS 0.995 per share. The share options vest on a quarterly basis
over three years from the date of issuance. The share options agreement stated that in
the event of an IPO, any unvested share options granted on February 16, 2016, will vest
immediately [see Note 16a(3)].
3. On
May 24, 2017, the company announced that following a mutual decision of the Company’s
Board of Directors and the Company’s CEO, Dr. Elran Haber, Dr. Haber will step
down from his position as the Company’s CEO. As per his employment terms, all installments of
his share options, which were granted on May 4, 2014, and May 20, 2015, continued to
vest until the end of his notice, by October 4, 2017. See Note 16a(4) for further description
in this matter.
4. On
November 1, 2017, the general meeting of the Company’s shareholders appointed the Chairman
of the Board of Directors, Dr. Ascher Shmulewitz, as the Company’s Interim CEO, to be
in this office for an initial period no longer than three years.
5. On
May 2017, the company entered into an employment agreement with the company’s former
Chief Financial Officer (“CFO”) for a three months trial period while substituting
the serving CFO of the Company which operated as the VP Finance of the company. On
December 19, 2017, the Company entered into a separation agreement with the Company’s former CFO as further detailed below. In
addition, the Company’s VP Finance has ceased providing on going services, and as of January 1, 2018, render his financial
services on an hourly basis (as a consultant to the Company). As of December 2017, Mr. Oz Adler, the company’s controller and
which currently serves as the Company’s VP Finance, absent of an acting CFO, was and is acting as the principal financial
officer of the Company. With
respect to the departure of the former CFO, the Company entered into a mutually-amicable separation agreement (the “Separation
Agreement”) on December 19, 2017 (“the Effective Date”). Under the terms of the Separation Agreement (which are
similar in essence to his original termination terms under his employment agreement), the former CFO will receive severance in
the amount of (i) three months’ salary through the end of the notice period following the Effective Date and (ii) a bonus
equal to two months of salary. In addition, all of the former CFO outstanding options to purchase 47,500 ADSs of the Company will
be deemed fully vested as of the Effective Date and may be exercised until June 19, 2018. See Note 16a(6) for further description
in this matter.</t>
  </si>
  <si>
    <t>Events After The Reporting Date</t>
  </si>
  <si>
    <t>Events After Reporting Date</t>
  </si>
  <si>
    <t>EVENTS AFTER THE REPORTING DATE</t>
  </si>
  <si>
    <t>NOTE 21:- EVENTS AFTER THE REPORTING DATE
a. On
January 14, 2018, the Company entered into an agreement with EMAGIX Inc. for data analysis
from pre-clinical experiments performed at Dalhousie university. The analysis will include
mortality and weight gain, neurological scoring and cognitive performant, EEG and MRI
analysis in control and treated rats exposed to TBI. This pre-clinical aims to test the
efficacy and safety of the Company’s proprietary compound THX-130. The agreement is estimated
in a total amount of approximately $100,000.
b. On
March 18, 2018, the Company agreed to terminate the License Agreement with Yisuum (see
Note 14f), effective as of June 18, 2018, except for those provisions which are expressly
intended to survive termination. The Company did not make any regulatory filings and
there were no development results generated under the License Agreement. In connection
with such termination, the parties agreed to a mutual release. The Company estimates
that the termination of the license agreement shall have no material effect on its on-going
projects and activities, mainly due to the fact, among others, that the Company is exploring
other prospective alternative methods of delivery which are expected to be more efficacious
yet less expensive and with IP longevity to that under the license, while considering
the possibility that the expiration date of the patents under the license will expire
on the short term, not justifying the resources to be invested in such R&amp;D project.
In addition, the main reasons for said termination rest in the Company’s intentions
on focusing on more advanced drug delivery projects that are already under development.
c. On
February 1, 2018, the Company entered into an agreement with Maccabi Healthcare Services
(“Maccabi”) to provide the Company during the following two years, from time
to time and according to the needs of the Company, research planning services, retrieval
of data, statistical processing and writing research reports in the area of sleep and
pain (“consulting and research services”). In return for the consulting and
research services, the Company will pay a total amount of approximately $74,000.
d. Following
further discussions between the Company and Hadasit [see Note 8b(4)] held during the
second half of 2017, and through the first quarter of 2018, after not succeeding in assigning
the license to the Buyer, the Company and Hadasit signed a mutual termination agreement
(“the Termination Agreement”) of the License Agreement. According to the Termination
Agreement, Hadasit will assign to the Company all of its rights in the Hadasit/Therapix
patent rights. From the other hand, the Company will re-assign to Hadasit all of its
rights, title and interest in and to the Hadasit/Therapix patent rights. The
consummation of the transactions abovementioned shall be subject to receipt of the necessary approval of the Israel Innovation
Authority (“IIA”) for all such transactions, including the assignment by the Company of all its rights in the Hadasit/Therapix
patents rights to Hadasit. Therefore, On April 18, 2018, the Company sent a request in this matter to the IIA.
e. On April 17, 2018, the company entered into a Simple Agreement
Convertible Equity ("the Convertible Loan Agreement") with an unrelated, US based, third party ("the Third Party").
Under the Convertible Loan Agreement, the company will loan an amount of $500,000 ("the Loan"). The maturity date of
the Loan, together with an interest at a rate of nine percent (9%) per annum, will be on January 31, 2019 ("the Maturity
Date"), or the Company may instruct the Third Party, prior to the Maturity Date, to repay the Loan amount together with all
interest accrued thereon in lieu of the conversion, in which case the Third party will effect such repayment on the Maturity Date. Conversion
of the Loan will be upon one of the following:
1. In the event of the consummation by the Third Party, on or before
the Maturity Date, of a transaction or series of related transactions, in which the Third Party issues equity securities of its
company in consideration of at least $4,000,000 (a “Financing”), then the outstanding Loan abovementioned, shall be
automatically converted, immediately prior to the consummation of such Financing, into such number of shares issued by the Third
Party in the Financing, equal to the outstanding Loan amount divided by a price per share equal to 75% of the lowest price per
share paid to the Third Party in the Financing.
2. In the event the Financing is not consummate by the Maturity Date,
then the outstanding Loan amount, as of the Maturity Date, not previously converted hereunder, shall be automatically converted,
on the Maturity Date, into such number of shares issued by the Third Party in the Financing, equal to the outstanding Investment
Amount divided by the Voluntary Conversion. In addition, according to the Convertible
Loan Agreement, there is an option for a voluntary conversion on the Loan ("the Voluntary Conversion Option"). According
to the Voluntary Conversion option, unless earlier converted pursuant to abovementioned, at the election of the Company, the entire
then outstanding Loan amount shall be converted into that number of shares of the most senior class of shares of the Third Party
existing at the time of such conversion, at a price per share equal to 75% of the average of the closing prices of the Third Party's
common stock over the thirty consecutive trading days prior to the delivery of the notice of conversion by the Company to the third
party.
f. Further to the matter discussed in Note 14c, on April 24,
2018, the Company paid the second milestone to the license agreement with Dekel in the amount of $75,000 upon the successful completion
of a Phase IIa trial.</t>
  </si>
  <si>
    <t>Significant Accounting Policies (Policies)</t>
  </si>
  <si>
    <t>Basis of presentation of the financial statements</t>
  </si>
  <si>
    <t>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unless otherwise indicated. The
Company has elected to present the profit or loss items using the function of expense method. The
financial statements are presented in United States dollars (“USD” or “$”) and all values are rounded
to the nearest thousand ($’000), except when otherwise indicated.</t>
  </si>
  <si>
    <t>The operating cycle</t>
  </si>
  <si>
    <t>b. The operating cycle: The operating cycle of the Company
is one year.</t>
  </si>
  <si>
    <t>Consolidated financial statements</t>
  </si>
  <si>
    <t>c. Consolidated
financial statements: The
consolidated financial statements includ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rapix and its subsidiaries are prepared as of the same dates and periods. The accounting policies applied
in the financial statements of the subsidiaries are uniform and consistent with the policies applied in the financial statements
of Therapix.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Losses are attributed
to non-controlling interests even if they result in a negative balance of non-controlling interests in the consolidated statement
of financial position.</t>
  </si>
  <si>
    <t>Functional currency and foreign currency</t>
  </si>
  <si>
    <t>d. Functional currency and foreign currency: The financial statements are presented in US Dollars
since the Company believes that preparing financial statements in US Dollars provides more relevant information to the investors. The functional currency of the Company is NIS, which
is the currency that best reflects the economic environment in which the Company operates and conducts its transactions. Since the Company’s functional currency differs
from the presentation currency, the financial statements are translated as follows:
a) Assets and liabilities at the end of each reporting period (including comparative data) are translated at the closing rate at the end of the reporting period;
b) Income and expenses for each period included in profit or loss (including comparative data) is translated at average exchange rates for the relevant periods; however, if exchange rates fluctuate significantly, income and expenses are translated at the exchange rates at the date of the transactions;
c) Share capital, capital reserves and other changes in capital are translated at the exchange rate prevailing at the date of incurrence or at average exchange rates for the relevant periods;
d) Retained earnings are translated based on the opening balance translated at the exchange rate at that date;
e) All resulting translation differences are recognized as a separate component of other comprehensive income (loss) in equity “foreign currency translation reserve”.</t>
  </si>
  <si>
    <t>Financial instruments</t>
  </si>
  <si>
    <t>e. Financial
instruments:
1. Financial
assets: Financial
assets within the scope of IAS 39 (accounts receivable) are initially recognized at fair value plus directly attributable transaction
costs. After
initial recognition, accounts receivable are measured at amortized cost.
2. Financial
liabilities: Financial
liabilities are initially recognized at fair value. Loans and other liabilities measured at amortized cost are presented net of
direct transaction costs. After
initial recognition, the accounting treatment of financial liabilities is based on their classification as follows: Financial
liabilities at amortized cost: After
initial recognition, loans and other liabilities are measured based on their terms at amortized cost less directly attributable
transaction costs using the effective interest method.
3. Offsetting
of financial instruments: Financial
assets and financial liabilities are offset and the net amount is presented in the consolidated statement of financial position
if there is a legal enforceable right to offset the recognized amounts and there is an intention either to settle on a net basis
or to realize the asset and settle the liability simultaneously. The
right of offset must be legally enforceable not only during the ordinary course of business of the parties to the contract but
also in the event of bankruptcy or insolvency of one of the parties. In order for the right of offset to be currently available,
it must not
be contingent on a future event, there may not be periods during which the right is not available, or there may not be any events
that will cause the right to expire.
4. Issue
of a unit of securities: The
issue of a unit of securities involves the allocation of the proceeds received (before issuanc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ance costs are allocated to each component pro rata to the amounts
determined for each component in the unit.
5.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the obligation under the liability is discharged or cancelled or expires.
6. Impairment
of financial assets: The
Company assesses at each reporting date whether there is any objective evidence of impairment of a financial asset or group of
financial assets as follows: Financial
assets carried at amortized cost: Objective
evidence of impairment exists when one or more events that have occurred after initial recognition of the asset have a
negative impact on the estimated future cash flows. The amount of the loss recorded in profit or loss is measured as the
difference between the asset’s carrying amount and the present value of estimated future cash flows (excluding future credit
losses that have not yet been incurred) discounted at the financial asset’s original effective interest rate. If the
financial asset has a variable interest rate, the discount rate is the current effective interest rate. In a subsequent
period, the amount of the impairment loss is reversed if the recovery of the asset can be related objectively to an event
occurring after the impairment was recognized. The amount of the reversal, up to the amount of any previous impairment, is
recorded in profit or loss.</t>
  </si>
  <si>
    <t>Leases</t>
  </si>
  <si>
    <t>f. Leases: The
criteria for classifying leases as finance or operating leases depend on the substance of the agreements and are made at the inception
of the lease in accordance with the following principles as set out in IAS 17. The
Company as lessee - operating lease: Leases
in which substantially all the risks and rewards of ownership of the leased asset are not transferred to the Company are classified
as operating leases. Lease payments are recognized as an expense in profit or loss on a straight-line basis over the lease term.</t>
  </si>
  <si>
    <t>Property</t>
  </si>
  <si>
    <t>g. Property: Property
is measured at cost, including direct acquisition costs, less accumulated depreciation, accumulated impairment losses and any
related investment grants and excluding day-to-day servicing expenses. Depreciation
is calculated on a straight-line basis over the useful life of the assets at annual rates as follows:
%
Lab equipment 15
Computers 33
Office furniture and equipment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si>
  <si>
    <t>Research and development expenditures</t>
  </si>
  <si>
    <t>h.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t>
  </si>
  <si>
    <t>Impairment of non-financial assets</t>
  </si>
  <si>
    <t>i. Impairment
of non-financial assets: The
Company evaluates the need to record an impairment of the carrying amount of non-financial assets (property)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t>
  </si>
  <si>
    <t>Government grants</t>
  </si>
  <si>
    <t>j. Government
grants: Government
grants are recognized when there is reasonable assurance that the grants will be received and the Company will comply with the
attached conditions. Government
grants received from the Office of the Israeli National Authority for Technological Innovation at the Ministry of Industry, Trade
and Labor (“INATI”) are recognized upon receipt as a liability if future economic benefits are expected from the research
project that will result in royalty-bearing sales. The
liability is first measured at fair value using a discount rate that reflects a market rate of interest. The difference between
the amount of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other income. Amounts
paid as royalties are recognized as a settlement of the liability.</t>
  </si>
  <si>
    <t>Taxes on income</t>
  </si>
  <si>
    <t>k.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As
it is presently not probable that the Company will generate taxable income in the future, no deferred tax assets have been recognized
in the consolidated financial statements in respect of carryforward tax losses and other temporary differences. At each reporting
date, temporary differences (such as carryforward tax losses) for which deferred tax assets had not been recognized are reviewed
and a respective deferred tax asset is recognized to the extent that their utilization is probable.</t>
  </si>
  <si>
    <t>Revenue recognition</t>
  </si>
  <si>
    <t>l. Revenue
recognition: The
Company has not yet generated any revenues from the sale of goods or from the rendering of services.</t>
  </si>
  <si>
    <t>Finance income and expenses</t>
  </si>
  <si>
    <t>m. Finance
income and expenses: Finance
income comprises interest income on amounts invested and exchange rate gains. Interest income is recognized as it accrues using
the effective interest method. Finance
expenses comprise changes in the fair value of financial liabilities measured at fair value through profit or loss and exchange
rate losses. Borrowing costs are recognized in profit or loss using the effective interest method.</t>
  </si>
  <si>
    <t>Share/ADS-based payment transactions</t>
  </si>
  <si>
    <t>n. Share/ADS-based
payment transactions: The
Company’s employees and other service providers are entitled to remuneration in the form of share/ADS-based payments (“equity-settled
transactions”). Equity-settled
transactions: The
cost of equity-settled transactions with employees is measured at the fair value of the equity instruments at grant date.
The fair value is determined using an acceptable option pricing model; see additional information in Note 16. In estimating
fair value, the vesting conditions (consisting of service conditions and performance conditions other than market conditions)
are not
taken into account. The only conditions taken into account in estimating fair value are market conditions and non-vesting conditions. As
for other service providers, when the Company is unable to reliably estimate the fair value of the services received, the cost
of the transactions is measured at the fair value of the equity instruments granted. The
cost of equity-settled transactions is recognized in profit or loss together with a corresponding increase in equity, during the
period in which the performance 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t>
  </si>
  <si>
    <t>Earnings (loss) per share/ADS</t>
  </si>
  <si>
    <t>o. Earnings
(loss) per share/ADS: Earnings
(loss) per share or per ADS are calculated by dividing the net income (loss) attributable to equity holders of the Company by
the weighted number of Ordinary shares or ADSs outstanding during the period. Basic
loss per share or ADS includes only shares or ADSs that were outstanding during the period. Potential
Ordinary shares or ADSs are included in the computation of diluted loss per share or per ADS when their conversion increases loss
per share or ADS from continuing operations.</t>
  </si>
  <si>
    <t>Employee benefit liabilities</t>
  </si>
  <si>
    <t>p. Employee
benefit liabilities: The
Company has several employee benefit plans:
1. Short-term
employee benefits: Short-term
employee benefits are benefits that are expected to be settled less than twelve months from the end of the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to the Severance Pay Law in Israel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t>
  </si>
  <si>
    <t>Provisions</t>
  </si>
  <si>
    <t>q.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t>
  </si>
  <si>
    <t>Fair value measurement</t>
  </si>
  <si>
    <t>r.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Significant Accounting Policies (Tables)</t>
  </si>
  <si>
    <t>Summary of estimated useful lives property, plant and equipment</t>
  </si>
  <si>
    <t>%
Lab equipment 15
Computers 33
Office furniture and equipment 6
Leasehold improvements see below</t>
  </si>
  <si>
    <t>Cash (Tables)</t>
  </si>
  <si>
    <t>Schedule of cash</t>
  </si>
  <si>
    <t xml:space="preserve">December 31,
2017 2016
USD in thousands
Cash for immediate withdrawal - in NIS $ 93 $ 349
Cash for immediate withdrawal - in USD 9,102 327
$ 9,195 $ 676 </t>
  </si>
  <si>
    <t>Accounts Receivable (Tables)</t>
  </si>
  <si>
    <t>Schedule of accounts receivable</t>
  </si>
  <si>
    <t xml:space="preserve"> December 31,
2017 2016
USD in thousands
Prepaid expenses $ 224 $ 9
Value added tax 54 43
Other receivables - 65
$ 278 $ 117</t>
  </si>
  <si>
    <t>Equipment (Tables)</t>
  </si>
  <si>
    <t>Schedule of equipment</t>
  </si>
  <si>
    <t xml:space="preserve">Computers Lab equipment Office furniture and equipment Leasehold Improve-ments Total
USD in thousands
Cost:
Balance at January 1, 2017 $ 24 $ 11 $ 12 $ - $ 47
Additions during the year 13 - 9 22 44
Disposals during the year (2 ) - - - (2 )
Adjustments arising from translating financial statements from functional currency to presentation currency 1 2 2 1 6
Balance at December 31, 2017 36 13 23 23 95
Accumulated depreciation:
Balance at January 1, 2017 (20 ) (9 ) (7 ) - (36 )
Additions during the year (4 ) 1 (1 ) (1 ) (5 )
Disposals during the year 1 - - - 1
Adjustments arising from translating financial statements from functional currency to presentation currency (3 ) (2 ) - - (5 )
Balance at December 31, 2017 (26 ) (10 ) (8 ) (1 ) (45 )
Depreciated cost at December 31, 2017 $ 10 $ 3 $ 15 $ 22 $ 50
Depreciated cost at December 31, 2016 $ 4 $ 2 $ 5 $ - $ 11 </t>
  </si>
  <si>
    <t>Trade Payables (Tables)</t>
  </si>
  <si>
    <t>Schedule of trade payable</t>
  </si>
  <si>
    <t xml:space="preserve">December 31,
2017 2016
USD in thousands
Open debts $ 399 $ 80
Accrued expenses 618 510
$ 1,017 $ 590 </t>
  </si>
  <si>
    <t>Other Accounts Payable (Tables)</t>
  </si>
  <si>
    <t>Schedule of other accounts payable</t>
  </si>
  <si>
    <t xml:space="preserve">December 31,
2017 2016
USD in thousands
Employees and payroll accruals $ 130 $ 44
Accrued vacation 30 38
$ 160 $ 82 </t>
  </si>
  <si>
    <t>Financial Instruments (Tables)</t>
  </si>
  <si>
    <t>Schedule of financial assets and financial liabilities</t>
  </si>
  <si>
    <t xml:space="preserve">December 31,
2017 2016
USD in thousands
Financial assets:
Cash and restricted cash $ 9,219 $ 687
Financial liabilities:
Financial liabilities carried at amortized cost $ 1,177 $ 672 </t>
  </si>
  <si>
    <t>Employee Benefit Liabilities (Tables)</t>
  </si>
  <si>
    <t>Schedule of defined contribution plans</t>
  </si>
  <si>
    <t xml:space="preserve">Year ended December 31,
2017 2016 2015
USD in thousands
Expenses in respect of defined contribution plans $ 94 $ 31 $ 25 </t>
  </si>
  <si>
    <t>Equity (Tables)</t>
  </si>
  <si>
    <t>Summary of share capital</t>
  </si>
  <si>
    <t xml:space="preserve">December 31, 2017 December 31, 2016
Authorized Issued and outstanding Authorized Issued and outstanding
Number of shares
Ordinary shares of NIS 0.1 par value each 300,000,000 139,885,534 300,000,000 40,998,471 </t>
  </si>
  <si>
    <t>Summary of issued and outstanding share capital</t>
  </si>
  <si>
    <t xml:space="preserve">Number of ordinary shares
NIS par value
Balance at January 1, 2017 40,998,471 4,099,847
Issuance of share capital 98,887,063 9,888,706
Balance at December 31, 2017 139,885,534 13,988,553 </t>
  </si>
  <si>
    <t>Share-Based Payment Transactions (Tables)</t>
  </si>
  <si>
    <t>Schedule of expense recognized for services received from employees and other service providers</t>
  </si>
  <si>
    <t xml:space="preserve">Year ended December 31,
2017 2016 2015
USD in thousands
Expense arising from equity-settled share-based payment transactions $ 862 $ 301 $ 138 </t>
  </si>
  <si>
    <t>Schedule of black-Scholes option pricing model</t>
  </si>
  <si>
    <t xml:space="preserve">August November December
Dividend yield (%) 0 % 0 % 0 %
Expected volatility (%) 76.52 77.01 73.12-76.16
Risk-free interest rate (%) 1.83 2.1 % 2.16-2.23
Expected life of share options (years) 6 6 5-6 </t>
  </si>
  <si>
    <t>Schedule of share options and weighted average exercise prices of share options</t>
  </si>
  <si>
    <t xml:space="preserve">Number of share options Weighted average exercise price Number of ADS options Weighted average exercise price
USD USD
2017:
Share/ADS options outstanding at the beginning of the year 4,365,279 $ 0.22 109,132 $ 8. 84
Share/ADS options granted during the year 18,510,000 0.17 462,750 6.73
Share/ADS options exercised during the year - - - -
Share/ADS options forfeited or expired during the year (155,754 ) 0.26 (3,894 ) 10.33
Share/ADS options outstanding at the end of the year 22,719,525 0.17 567,988 6.72
Share/ADS options exercisable at the end of the year 7,602,026 $ 0.19 190,051 $ 7.46
2016:
Share/ADS options outstanding at the beginning of the year 1,337,153 $ 1.04 33,429 $ 41.61
Share/ADS options granted during the year 3,390,000 0.24 84,750 9.78
Share/ADS options exercised during the year (8,333 ) 0.13 (208 ) 5.2
Share/ADS options forfeited or expired during the year (353,541 ) 3.53 (8,839 ) 141.27
Share/ADS options outstanding at the end of the year 4,365,279 0.22 109,132 8.84
Share/ADS options exercisable at the end of the year 1,664,933 $ 0.22 41,623 $ 8.63 </t>
  </si>
  <si>
    <t>Additional Information to the Items of Profit or Loss (Tables)</t>
  </si>
  <si>
    <t>Schedule of information to the items of profit or loss</t>
  </si>
  <si>
    <t xml:space="preserve">Year ended December 31,
2017 2016 2015
USD in thousands
a. Research and development expenses:
Wages and related expenses $ 321 $ 195 $ 47
Share-based payment 103 100 2
clinical studies 511 - -
Research &amp; preclinical studies 362 387 176
Chemistry &amp; formulations 330 18 8
Regulatory and other expenses 276 40 7
1,943 740 240
b. General and administrative expenses:
Wages and related expenses 808 399 363
Share-based payment 759 201 136
Professional and directors fee 1,007 495 557
Investor relations and business expenses 871 - -
Office maintenance, rent and other expenses 211 58 226
Regulatory expenses 80 28 20
Business development 74 87 61
3,810 1,268 1,363
c. Other (income) expenses:
Share-based payment - 26 1,005
Change in liability to the INATI - - (49 )
Capital gain from sale of subsidiary - (34 ) -
Capital loss from sale of equipment 1 - 5
1 (8 ) 961
d. Finance income:
Interest income on bank deposits (1 ) (1 ) -
Exchange rate differences - - (5 )
(1 ) (1 ) (5 )
e. Finance expenses:
Finance expenses from interest and commissions 5 1 -
Finance expenses from liability to the INATI - - 9
Exchange rate differences 486 7 -
$ 491 $ 8 $ 9 </t>
  </si>
  <si>
    <t>Loss Per Share Or Ads (Tables)</t>
  </si>
  <si>
    <t>Schedule of shares and loss used in the computation of loss per share or ads</t>
  </si>
  <si>
    <t>Year ended December 31,
2017 2016 2015
Weighted number of shares/ADSs Loss Weighted number of shares/ADSs Loss Weighted number of shares/ADSs Loss
In thousands USD in thousands In thousands USD in thousands In thousands USD in thousands
Amounts used in the computation of basic and diluted loss per share 116,743 $ (6,244 ) 37,458 $ (2,007 ) 23,853 $ (2,617 )
Amounts used in the computation of basic and diluted loss per ADS 2,919 $ (6,244 ) 936 $ (2,007 ) 596 $ (2,617 )</t>
  </si>
  <si>
    <t>Transactions and Balances with Related Parties (Tables)</t>
  </si>
  <si>
    <t>Schedule of balances with related parties</t>
  </si>
  <si>
    <t xml:space="preserve">December 31, 2017 December 31, 2016
Key management personnel Other related parties Key management personnel Other related parties
USD in thousands USD in thousands
Current Liabilities $ 54 $ 92 $49 $ 89 </t>
  </si>
  <si>
    <t>Schedule of transactions with related parties</t>
  </si>
  <si>
    <t>Year ended December 31,
2017 2016 2015
USD in thousands
General and administrative $ 1 $ 51 $ 64
Other expenses $ - $ 26 $ 1,005</t>
  </si>
  <si>
    <t>Schedule of benefits to key management personnel</t>
  </si>
  <si>
    <t xml:space="preserve">Year ended December 31,
2017 2016 2015
USD in thousands
Short-term benefits $ 1,043 $ 592 $ 520
Share-based payment (see Note 16) $ 312 $ 232 $ 129 </t>
  </si>
  <si>
    <t>General (Details) - USD ($) $ in Thousands</t>
  </si>
  <si>
    <t>1 Months Ended</t>
  </si>
  <si>
    <t>Mar. 31, 2017</t>
  </si>
  <si>
    <t>Mar. 27, 2017</t>
  </si>
  <si>
    <t>General (Textual)</t>
  </si>
  <si>
    <t>Subsidiary owned percentage</t>
  </si>
  <si>
    <t>27.00%</t>
  </si>
  <si>
    <t>Operating Activities</t>
  </si>
  <si>
    <t>Initial public offering</t>
  </si>
  <si>
    <t>Private placement</t>
  </si>
  <si>
    <t>Ordinary shares</t>
  </si>
  <si>
    <t>Significant Accounting Policies (Details)</t>
  </si>
  <si>
    <t>Lab equipment [Member]</t>
  </si>
  <si>
    <t>Statement Line Items [Line Items]</t>
  </si>
  <si>
    <t>Straight-line basis over useful life of assets at annual rates</t>
  </si>
  <si>
    <t>15.00%</t>
  </si>
  <si>
    <t>Computer [Member]</t>
  </si>
  <si>
    <t>33.00%</t>
  </si>
  <si>
    <t>Office furniture and equipment [Member]</t>
  </si>
  <si>
    <t>6.00%</t>
  </si>
  <si>
    <t>Leasehold Improvements [Member]</t>
  </si>
  <si>
    <t>straight-line basis over the useful life of the assets, description</t>
  </si>
  <si>
    <t>see below</t>
  </si>
  <si>
    <t>Cash (Details) - USD ($) $ in Thousands</t>
  </si>
  <si>
    <t>Cash for immediate withdrawal - in NIS</t>
  </si>
  <si>
    <t>Cash for immediate withdrawal - in USD</t>
  </si>
  <si>
    <t>Accounts Receivable (Details) - USD ($) $ in Thousands</t>
  </si>
  <si>
    <t>Prepaid expenses</t>
  </si>
  <si>
    <t>Value added tax</t>
  </si>
  <si>
    <t>Other receivables</t>
  </si>
  <si>
    <t>Accounts receivables</t>
  </si>
  <si>
    <t>Equipment (Details) - USD ($) $ in Thousands</t>
  </si>
  <si>
    <t>Cost:</t>
  </si>
  <si>
    <t>Beginning Balance</t>
  </si>
  <si>
    <t>Additions during the year</t>
  </si>
  <si>
    <t>Disposals during the year</t>
  </si>
  <si>
    <t>Ending Balance</t>
  </si>
  <si>
    <t>Accumulated depreciation:</t>
  </si>
  <si>
    <t>Depreciated cost</t>
  </si>
  <si>
    <t>Computers [Member]</t>
  </si>
  <si>
    <t>Leasehold Improve-ments [Member]</t>
  </si>
  <si>
    <t>Investment in Associate and Investments in Investees (Details) - USD ($) $ in Thousands</t>
  </si>
  <si>
    <t>May 31, 2017</t>
  </si>
  <si>
    <t>Mar. 12, 2014</t>
  </si>
  <si>
    <t>Aug. 31, 2016</t>
  </si>
  <si>
    <t>May 31, 2016</t>
  </si>
  <si>
    <t>Dec. 31, 2014</t>
  </si>
  <si>
    <t>Jun. 22, 2016</t>
  </si>
  <si>
    <t>Jun. 15, 2014</t>
  </si>
  <si>
    <t>Investment of related parties</t>
  </si>
  <si>
    <t>License incurred amount</t>
  </si>
  <si>
    <t>Commencing date of amendment</t>
  </si>
  <si>
    <t>6 months</t>
  </si>
  <si>
    <t>Additional amounts of fees and expenses</t>
  </si>
  <si>
    <t>Lara [Member] | Investment Agreement [Member]</t>
  </si>
  <si>
    <t>Initial investment</t>
  </si>
  <si>
    <t>Percentage of shares issued and outstanding share capital</t>
  </si>
  <si>
    <t>2700.00%</t>
  </si>
  <si>
    <t>48.00%</t>
  </si>
  <si>
    <t>Percentage of share capital fully diluted to employees and consultants</t>
  </si>
  <si>
    <t>Amount transferred to related party</t>
  </si>
  <si>
    <t>Financial derivative (option)</t>
  </si>
  <si>
    <t>Share losses</t>
  </si>
  <si>
    <t>Other comprehensive income related to exchange difference</t>
  </si>
  <si>
    <t>Financial derivatives written off fair value</t>
  </si>
  <si>
    <t>Lara [Member] | Settlement Agreement [Member]</t>
  </si>
  <si>
    <t>Percentage of share capital</t>
  </si>
  <si>
    <t>Granted option period</t>
  </si>
  <si>
    <t>12 months</t>
  </si>
  <si>
    <t>Purchase all of Company's holding shares</t>
  </si>
  <si>
    <t>Lara [Member] | License Assignment [Member]</t>
  </si>
  <si>
    <t>Shares and assets of Subsidiary</t>
  </si>
  <si>
    <t>Lara [Member] | Transfer Agreement [Member]</t>
  </si>
  <si>
    <t>Capital gain</t>
  </si>
  <si>
    <t>Trade Payables (Details) - USD ($) $ in Thousands</t>
  </si>
  <si>
    <t>Open debts</t>
  </si>
  <si>
    <t>Accrued expenses</t>
  </si>
  <si>
    <t>Other Accounts Payable (Details) - USD ($) $ in Thousands</t>
  </si>
  <si>
    <t>Employees and payroll accruals</t>
  </si>
  <si>
    <t>Accrued vacation</t>
  </si>
  <si>
    <t>Financial Instruments (Details) - USD ($) $ in Thousands</t>
  </si>
  <si>
    <t>Financial assets:</t>
  </si>
  <si>
    <t>Cash and restricted cash</t>
  </si>
  <si>
    <t>Financial liabilities:</t>
  </si>
  <si>
    <t>Financial liabilities carried at amortized cost</t>
  </si>
  <si>
    <t>Employee Benefit Liabilities (Details) - USD ($) $ in Thousands</t>
  </si>
  <si>
    <t>Expenses in respect of defined contribution plans</t>
  </si>
  <si>
    <t>Taxes on Income (Details) - USD ($) $ in Thousands</t>
  </si>
  <si>
    <t>Israeli corporate income tax</t>
  </si>
  <si>
    <t>24.00%</t>
  </si>
  <si>
    <t>25.00%</t>
  </si>
  <si>
    <t>26.50%</t>
  </si>
  <si>
    <t>Description of corporate tax rate</t>
  </si>
  <si>
    <t>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t>
  </si>
  <si>
    <t>Carry forward tax losses, total</t>
  </si>
  <si>
    <t>Due to capital losses</t>
  </si>
  <si>
    <t>NIS [Member]</t>
  </si>
  <si>
    <t>Contingent Liabilities, Commitments and Liens (Details) - USD ($)</t>
  </si>
  <si>
    <t>Dec. 11, 2017</t>
  </si>
  <si>
    <t>Dec. 04, 2017</t>
  </si>
  <si>
    <t>Oct. 03, 2017</t>
  </si>
  <si>
    <t>Jul. 10, 2017</t>
  </si>
  <si>
    <t>Apr. 11, 2017</t>
  </si>
  <si>
    <t>Jun. 07, 2016</t>
  </si>
  <si>
    <t>Nov. 30, 2017</t>
  </si>
  <si>
    <t>Nov. 16, 2017</t>
  </si>
  <si>
    <t>Aug. 25, 2017</t>
  </si>
  <si>
    <t>Apr. 30, 2017</t>
  </si>
  <si>
    <t>Nov. 22, 2016</t>
  </si>
  <si>
    <t>Aug. 18, 2016</t>
  </si>
  <si>
    <t>Feb. 29, 2016</t>
  </si>
  <si>
    <t>May 31, 2015</t>
  </si>
  <si>
    <t>License agreement pay amount</t>
  </si>
  <si>
    <t>Funds for research development</t>
  </si>
  <si>
    <t>Patent expiration date</t>
  </si>
  <si>
    <t>Dec. 31,
		2037</t>
  </si>
  <si>
    <t>Dec. 31,
		2029</t>
  </si>
  <si>
    <t>Dec. 31,
		2035</t>
  </si>
  <si>
    <t>Stock option granted purchase of shares</t>
  </si>
  <si>
    <t>Common stock issued</t>
  </si>
  <si>
    <t>Commitment payments, description</t>
  </si>
  <si>
    <t>The Company paid the first instalment of the agreement in the amount of $101,000 out of a total estimated amount of approximately$681,000.</t>
  </si>
  <si>
    <t>(i) failure to submit an immediate report about a material event (the license agreement termination) in a
timely and lawful manner; (ii) inclusion of a misleading detail in an immediate report; and (iii) misleading the ISA in connection
with such actions. The Company was required to pay a monetary sanction of $43,000 (NIS 150,000) (and potentially an additional
equal sum if the Company is found to have committed the same breaches in the next 24 months). In addition, the Company’s
Chairman also agreed to admit, with in the parameters of these proceeding, to having made the abovementioned breaches and to pay
a monetary sanction of $43,000 (NIS 150,000).</t>
  </si>
  <si>
    <t>$25,000 upon the successful completion of preclinical trials (which milestone was met in November 2016, this payment was paidin cash in March 2017); (ii) $75,000 upon the successful completion of a Phase I/IIa trial; And (iii) $75,000 upon the earlierof generating net revenues of at least $200,000 from the commercialization of the technology or the approval of the FDA /the European Medicines Agency, or the EMA, of a drug based on the licensed assets. In each case, and subject to the Company&amp;#8217;sdiscretion, the respective milestone payments are payable in cash or equity based on a price per Ordinary Share of NIS 0.5.The royalty payments are 8% for commercialization and 35% pursuant to a sub-license of the licensed assets.</t>
  </si>
  <si>
    <t>Lease payments</t>
  </si>
  <si>
    <t>Operating lease, Square meters</t>
  </si>
  <si>
    <t>Lease payments for offices</t>
  </si>
  <si>
    <t>Aggregating obligated to pay fees</t>
  </si>
  <si>
    <t>Payment of monetary sanction</t>
  </si>
  <si>
    <t>Monetary sanctions by ISA higher than amount</t>
  </si>
  <si>
    <t>Converted into ordinary shares</t>
  </si>
  <si>
    <t>Total agreement estimating in amount</t>
  </si>
  <si>
    <t>License agreement expires description</t>
  </si>
  <si>
    <t>The general meeting of the Company’s shareholders approved a amendment to the License Agreement, in
which if the Company closes a financing round of at least $5 million by June 30, 2018 [including appropriate filings with and obtainment
of the required approvals of the Israeli Securities Authority and the TASE (and the NASDAQ or SEC, if required)], all potential
royalties, sub-royalties, milestones and any other financial consideration (and future considerations) referred to in the Company’s
license agreement with Dekel, will be an automatic converted into 19,000,000 Ordinary shares of the Company (equivalent to 475,000
ADSs).</t>
  </si>
  <si>
    <t>(i) the date of expiration in such country of the last to expire licensed patent included in the licensed
technology; (ii) the date of expiration of any exclusivity on the product granted by a regulatory or government body in such country;
or (iii) the end of a period of fifteen (15) years from the date of the first commercial sale in such country. The patent expiration
dates for the patents covered by the license agreement are from 2026-2028.</t>
  </si>
  <si>
    <t>Monthly rental amount</t>
  </si>
  <si>
    <t>Exercisable term</t>
  </si>
  <si>
    <t>90 days</t>
  </si>
  <si>
    <t>Payment of milestones amount</t>
  </si>
  <si>
    <t>PK study paid</t>
  </si>
  <si>
    <t>Recorded a provision</t>
  </si>
  <si>
    <t>Capital [member]</t>
  </si>
  <si>
    <t>Percentage of second option</t>
  </si>
  <si>
    <t>65.00%</t>
  </si>
  <si>
    <t>ADS [Member]</t>
  </si>
  <si>
    <t>Stock option, exercise price</t>
  </si>
  <si>
    <t>Monetary sanctions divided per share</t>
  </si>
  <si>
    <t>NIS [Member] | Dekel [Member]</t>
  </si>
  <si>
    <t>Aggregate consideration value</t>
  </si>
  <si>
    <t>Equity (Details) - shares</t>
  </si>
  <si>
    <t>Equity [Abstract]</t>
  </si>
  <si>
    <t>Number of shares, Authorized</t>
  </si>
  <si>
    <t>Number of shares, Issued and outstanding</t>
  </si>
  <si>
    <t>Equity (Details 1)</t>
  </si>
  <si>
    <t>Balance at January 1, 2017</t>
  </si>
  <si>
    <t>Issuance of share capital</t>
  </si>
  <si>
    <t>Balance at December 31, 2017</t>
  </si>
  <si>
    <t>NIS par value [Member] | Dekel [Member]</t>
  </si>
  <si>
    <t>Equity (Details Textual)</t>
  </si>
  <si>
    <t>Mar. 06, 2017shares</t>
  </si>
  <si>
    <t>Dec. 31, 2017USD ($)$ / sharesshares</t>
  </si>
  <si>
    <t>Dec. 31, 2016shares</t>
  </si>
  <si>
    <t>Aug. 31, 2016$ / shares</t>
  </si>
  <si>
    <t>Aug. 19, 2016$ / sharesshares</t>
  </si>
  <si>
    <t>Aug. 18, 2016$ / sharesshares</t>
  </si>
  <si>
    <t>May 16, 2016shares</t>
  </si>
  <si>
    <t>Jan. 02, 2014$ / sharesshares</t>
  </si>
  <si>
    <t>Shares issued</t>
  </si>
  <si>
    <t>Shares outstanding</t>
  </si>
  <si>
    <t>Shares par value | $ / shares</t>
  </si>
  <si>
    <t>Shares authorized</t>
  </si>
  <si>
    <t>Exercise of share options</t>
  </si>
  <si>
    <t>Share options granted to employees</t>
  </si>
  <si>
    <t>Description of public offering</t>
  </si>
  <si>
    <t>The offering included 2,000,000 ADSs. Each ADS, representing 40 Ordinary shares of the Company, was issued
at a price of USD 6.00. The gross proceeds from this offering was USD 12 million, prior to deducting underwriting discounts, commissions
and other offering expenses of approximately USD 1.7 million. The Company granted the underwriters a 45-day option to purchase
up to an additional 300,000 ADSs to cover over-allotments (“Green Shoe”), if any. The underwriters decided to exercise
their Green Shoe option and invested another USD 1.8 million in the Company, prior to deducting underwriting discounts of approximately
USD 0.1 million.</t>
  </si>
  <si>
    <t>Description of american depositary shares</t>
  </si>
  <si>
    <t>The Bank of New York Mellon, as depositary, will register and deliver ADSs. Each ADS will represent forty (40) ordinary shares[or the right to receive forty (40) ordinary share]) deposited with the principal Tel Aviv office of Bank HaPoalim, as custodianfor the depositary. Each ADS will also represent any other securities, cash or other property which may be held by the depositary.</t>
  </si>
  <si>
    <t>Private Placement [Member]</t>
  </si>
  <si>
    <t>Ordinary shares issued</t>
  </si>
  <si>
    <t>Description on public offering price</t>
  </si>
  <si>
    <t>The Company would be required to pay the Investor an amount, calculated as the number of his purchased shares (5,357,143 OrdinaryShares) multiplied by the difference between NIS 0.70 and the future public offering price per share. Pursuant to the Company&amp;#8217;ssole discretion, the Company may choose to pay this sum in cash and/or in Ordinary Shares (at a price per share of such publicoffering). In addition, the Investor is entitled to preemptive rights to participate in its future private placements uponthe same terms offered to future investors, on a pro-rata basis to his holdings. Since the Company has issued ADSs in theIPO which took place in March 2017 [see Note 15e(2)] at a public offering price of USD 6.00 per ADS, which is less than USD7.71 per ADS (approximately USD 0.19 per Ordinary Share), the Company issued the Investor an additional 1,529,910 OrdinaryShares.</t>
  </si>
  <si>
    <t>Capital share price | $ / shares</t>
  </si>
  <si>
    <t>Exercise price | $ / shares</t>
  </si>
  <si>
    <t>Dekel [Member]</t>
  </si>
  <si>
    <t>Dekel [Member] | NIS [Member]</t>
  </si>
  <si>
    <t>Consideration from the exercise of the share options | $</t>
  </si>
  <si>
    <t>Share price | $ / shares</t>
  </si>
  <si>
    <t>Share-Based Payment Transactions (Details) - NIS [Member] - USD ($) $ in Thousands</t>
  </si>
  <si>
    <t>Expense arising from equity-settled share-based payment transactions</t>
  </si>
  <si>
    <t>Share-Based Payment Transactions (Details 1)</t>
  </si>
  <si>
    <t>Aug. 31, 2017</t>
  </si>
  <si>
    <t>Dividend yield (%)</t>
  </si>
  <si>
    <t>0%</t>
  </si>
  <si>
    <t>Expected volatility (%)</t>
  </si>
  <si>
    <t>77.01%</t>
  </si>
  <si>
    <t>76.52%</t>
  </si>
  <si>
    <t>Risk-free interest rate (%)</t>
  </si>
  <si>
    <t>2.10%</t>
  </si>
  <si>
    <t>1.83%</t>
  </si>
  <si>
    <t>Expected life of share options (years)</t>
  </si>
  <si>
    <t>6 years</t>
  </si>
  <si>
    <t>Bottom Of Range [Member]</t>
  </si>
  <si>
    <t>73.12%</t>
  </si>
  <si>
    <t>2.16%</t>
  </si>
  <si>
    <t>5 years</t>
  </si>
  <si>
    <t>Top of range [member]</t>
  </si>
  <si>
    <t>76.16%</t>
  </si>
  <si>
    <t>2.23%</t>
  </si>
  <si>
    <t>Share-Based Payment Transactions (Details 2)</t>
  </si>
  <si>
    <t>Dec. 31, 2017$ / sharesshares</t>
  </si>
  <si>
    <t>Dec. 31, 2016$ / sharesshares</t>
  </si>
  <si>
    <t>Share/ADS options outstanding at the beginning of the year | shares</t>
  </si>
  <si>
    <t>Share/ADS options granted during the year | shares</t>
  </si>
  <si>
    <t>Share/ADS options exercised during the year | shares</t>
  </si>
  <si>
    <t>Share/ADS options forfeited or expired during the year | shares</t>
  </si>
  <si>
    <t>Share/ADS options outstanding at the end of the year | shares</t>
  </si>
  <si>
    <t>Share/ADS options exercisable at the end of the year | shares</t>
  </si>
  <si>
    <t>Share/ADS options outstanding at the beginning of the year, Weighted average exercise price | $ / shares</t>
  </si>
  <si>
    <t>Share/ADS options granted during the year, Weighted average exercise price | $ / shares</t>
  </si>
  <si>
    <t>Share/ADS options exercised during the year, Weighted average exercise price | $ / shares</t>
  </si>
  <si>
    <t>Share/ADS options forfeited or expired during the year, Weighted average exercise price | $ / shares</t>
  </si>
  <si>
    <t>Share/ADS options outstanding at the end of the year, Weighted average exercise price | $ / shares</t>
  </si>
  <si>
    <t>Share/ADS options exercisable at the end of the year, Weighted average exercise price | $ / shares</t>
  </si>
  <si>
    <t>ADSs [Member]</t>
  </si>
  <si>
    <t>Share-Based Payment Transactions (Details Textual) - USD ($) $ / shares in Units, $ in Thousands</t>
  </si>
  <si>
    <t>Aug. 29, 2017</t>
  </si>
  <si>
    <t>Share-Based Payment Transactions [Abstract]</t>
  </si>
  <si>
    <t>Available for grant shares</t>
  </si>
  <si>
    <t>Weighted average remaining contractual life</t>
  </si>
  <si>
    <t>5 years 3 months 11 days</t>
  </si>
  <si>
    <t>8 years 8 months 26 days</t>
  </si>
  <si>
    <t>Additional share granted</t>
  </si>
  <si>
    <t>Share option par value</t>
  </si>
  <si>
    <t>Minimum [Member]</t>
  </si>
  <si>
    <t>Maximum [Member]</t>
  </si>
  <si>
    <t>ADS [Member</t>
  </si>
  <si>
    <t>Minimum range of exercise prices of share options outstanding</t>
  </si>
  <si>
    <t>Maximum range of exercise prices of share options outstanding</t>
  </si>
  <si>
    <t>Share option exercised price description</t>
  </si>
  <si>
    <t>One grantee’s grant was valued at $3.24 per ADS option, due to a higher exercised price of $7.1 instead
of $5.6 like all other grantees.</t>
  </si>
  <si>
    <t>Percentage of exercise price</t>
  </si>
  <si>
    <t>56.00%</t>
  </si>
  <si>
    <t>ADS [Member | Minimum [Member]</t>
  </si>
  <si>
    <t>ADS [Member | Maximum [Member]</t>
  </si>
  <si>
    <t>Elran Haberl [Member]</t>
  </si>
  <si>
    <t>Other expenses</t>
  </si>
  <si>
    <t>Stock option expenses</t>
  </si>
  <si>
    <t>Stock option expenses one</t>
  </si>
  <si>
    <t>Stock option expenses two</t>
  </si>
  <si>
    <t>Directors [Member</t>
  </si>
  <si>
    <t>Employees and consultants [Member]</t>
  </si>
  <si>
    <t>License agreement other expenses</t>
  </si>
  <si>
    <t>Additional Information to the Items of Profit or Loss (Details) - USD ($) $ in Thousands</t>
  </si>
  <si>
    <t>Wages and related expenses [Member]</t>
  </si>
  <si>
    <t>Share-based payment [Member]</t>
  </si>
  <si>
    <t>clinical studies [Member]</t>
  </si>
  <si>
    <t>Research &amp; preclinical studies [Member]</t>
  </si>
  <si>
    <t>Chemistry &amp; formulations [Member]</t>
  </si>
  <si>
    <t>Regulatory and other expenses [Member]</t>
  </si>
  <si>
    <t>Additional Information to the Items of Profit or Loss (Details 1) - USD ($) $ in Thousands</t>
  </si>
  <si>
    <t>General and administrative expenses:</t>
  </si>
  <si>
    <t>Professional and directors fee [Member]</t>
  </si>
  <si>
    <t>Investor relations and business expenses [Member]</t>
  </si>
  <si>
    <t>Office maintenance, rent and other expenses [Member]</t>
  </si>
  <si>
    <t>Regulatory expenses [Member]</t>
  </si>
  <si>
    <t>Business development [Member]</t>
  </si>
  <si>
    <t>Additional Information to the Items of Profit or Loss (Details 2) - USD ($) $ in Thousands</t>
  </si>
  <si>
    <t>Other (income) expenses:</t>
  </si>
  <si>
    <t>Change in liability to the INATI [Member]</t>
  </si>
  <si>
    <t>Capital gain from sale of subsidiary [Member]</t>
  </si>
  <si>
    <t>Capital loss from sale of equipment [Member]</t>
  </si>
  <si>
    <t>Additional Information to the Items of Profit or Loss (Details 3) - USD ($) $ in Thousands</t>
  </si>
  <si>
    <t>Finance income:</t>
  </si>
  <si>
    <t>Interest income on bank deposits</t>
  </si>
  <si>
    <t>Exchange rate differences</t>
  </si>
  <si>
    <t>Finance expenses:</t>
  </si>
  <si>
    <t>Finance expenses from interest and commissions</t>
  </si>
  <si>
    <t>Finance expenses from liability to the INATI</t>
  </si>
  <si>
    <t>Loss Per Share Or Ads (Details) - USD ($) $ in Thousands</t>
  </si>
  <si>
    <t>Weighted number of shares, Amounts used in the computation of basic and diluted loss per</t>
  </si>
  <si>
    <t>Amounts used in the computation of basic and diluted loss per</t>
  </si>
  <si>
    <t>Transactions and Balances with Related Parties (Details) - USD ($) $ in Thousands</t>
  </si>
  <si>
    <t>Disclosure of transactions between related parties [line items]</t>
  </si>
  <si>
    <t>Current Liabilities</t>
  </si>
  <si>
    <t>Key management personnel [Member]</t>
  </si>
  <si>
    <t>Other related parties [Member]</t>
  </si>
  <si>
    <t>Transactions and Balances with Related Parties (Details 1) - USD ($) $ in Thousands</t>
  </si>
  <si>
    <t>General and administrative</t>
  </si>
  <si>
    <t>Transactions and Balances with Related Parties (Details 2) - USD ($) $ in Thousands</t>
  </si>
  <si>
    <t>Short-term benefits</t>
  </si>
  <si>
    <t>Share-based payment (see Note 16)</t>
  </si>
  <si>
    <t>Transactions and Balances with Related Parties (Details Textual) $ in Thousands</t>
  </si>
  <si>
    <t>Dec. 19, 2017</t>
  </si>
  <si>
    <t>Nov. 25, 2015USD ($)$ / sharesshares</t>
  </si>
  <si>
    <t>Description of shares vested</t>
  </si>
  <si>
    <t>The share options vest on a quarterly basis over three years from the date of issuance.</t>
  </si>
  <si>
    <t>Elran Haberl [Member] | NIS [Member]</t>
  </si>
  <si>
    <t>Monthly salary | $</t>
  </si>
  <si>
    <t>Number of share options | shares</t>
  </si>
  <si>
    <t>Chief Financial Officer [Member]</t>
  </si>
  <si>
    <t>The former
CFO will receive severance in the amount of (i) three months’ salary through the end of the notice period following the
Effective Date and (ii) a bonus equal to two months of salary. In addition, all of the former CFO outstanding options to purchase
47,500 ADSs of the Company will be deemed fully vested as of the Effective Date and may be exercised until June 19, 2018.</t>
  </si>
  <si>
    <t>Events After The Reporting Date (Details) $ in Thousands</t>
  </si>
  <si>
    <t>January 14, 2018 [Member]</t>
  </si>
  <si>
    <t>Disclosure of non-adjusting events after reporting period [line items]</t>
  </si>
  <si>
    <t>Estimated amount of agreement</t>
  </si>
  <si>
    <t>February 1, 2018 [Member]</t>
  </si>
  <si>
    <t>Consulting and research services amount</t>
  </si>
  <si>
    <t>April 17, 2018 [Member]</t>
  </si>
  <si>
    <t>Loan amount</t>
  </si>
  <si>
    <t>Date of maturity of investment</t>
  </si>
  <si>
    <t xml:space="preserve">January 31, 2019 </t>
  </si>
  <si>
    <t>Rate of interest of investment held</t>
  </si>
  <si>
    <t>9.00%</t>
  </si>
  <si>
    <t>Description on conversion of investment into equity</t>
  </si>
  <si>
    <t>In the event of the consummation by the Third Party, on or before the Maturity Date, of a transaction or series of related transactions, in which the Third Party issues equity securities of its company in consideration of at least $4,000,000 (a &amp;#226;&amp;#128;&amp;#156;Financing&amp;#226;&amp;#128;&amp;#157;), then the outstanding Loan abovementioned, shall be automatically converted, immediately prior to the consummation of such Financing, into such number of shares issued by the Third Party in the Financing, equal to the outstanding Loan amount divided by a price per share equal to 75% of the lowest price per share paid to the Third Party in the Financing.</t>
  </si>
  <si>
    <t>April 24, 2018 [Member]</t>
  </si>
  <si>
    <t>Amount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1174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39885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32</v>
      </c>
      <c r="B1" s="2" t="s">
        <v>1</v>
      </c>
    </row>
    <row r="2" spans="1:2">
      <c r="B2" s="2" t="s">
        <v>29</v>
      </c>
    </row>
    <row r="3" spans="1:2">
      <c r="A3" s="3" t="s">
        <v>3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9</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9195</v>
      </c>
      <c r="C3" s="6" t="n">
        <v>676</v>
      </c>
    </row>
    <row r="4" spans="1:3">
      <c r="A4" s="4" t="s">
        <v>33</v>
      </c>
      <c r="B4" s="5" t="n">
        <v>24</v>
      </c>
      <c r="C4" s="5" t="n">
        <v>11</v>
      </c>
    </row>
    <row r="5" spans="1:3">
      <c r="A5" s="4" t="s">
        <v>34</v>
      </c>
      <c r="B5" s="5" t="n">
        <v>278</v>
      </c>
      <c r="C5" s="5" t="n">
        <v>117</v>
      </c>
    </row>
    <row r="6" spans="1:3">
      <c r="A6" s="4" t="s">
        <v>35</v>
      </c>
      <c r="B6" s="5" t="n">
        <v>9497</v>
      </c>
      <c r="C6" s="5" t="n">
        <v>804</v>
      </c>
    </row>
    <row r="7" spans="1:3">
      <c r="A7" s="3" t="s">
        <v>36</v>
      </c>
    </row>
    <row r="8" spans="1:3">
      <c r="A8" s="4" t="s">
        <v>37</v>
      </c>
      <c r="B8" s="5" t="n">
        <v>19</v>
      </c>
      <c r="C8" s="5" t="n">
        <v>430</v>
      </c>
    </row>
    <row r="9" spans="1:3">
      <c r="A9" s="4" t="s">
        <v>38</v>
      </c>
      <c r="B9" s="5" t="n">
        <v>50</v>
      </c>
      <c r="C9" s="5" t="n">
        <v>11</v>
      </c>
    </row>
    <row r="10" spans="1:3">
      <c r="A10" s="4" t="s">
        <v>39</v>
      </c>
      <c r="B10" s="5" t="n">
        <v>69</v>
      </c>
      <c r="C10" s="5" t="n">
        <v>441</v>
      </c>
    </row>
    <row r="11" spans="1:3">
      <c r="A11" s="4" t="s">
        <v>40</v>
      </c>
      <c r="B11" s="5" t="n">
        <v>9566</v>
      </c>
      <c r="C11" s="5" t="n">
        <v>1245</v>
      </c>
    </row>
    <row r="12" spans="1:3">
      <c r="A12" s="3" t="s">
        <v>41</v>
      </c>
    </row>
    <row r="13" spans="1:3">
      <c r="A13" s="4" t="s">
        <v>42</v>
      </c>
      <c r="B13" s="5" t="n">
        <v>1017</v>
      </c>
      <c r="C13" s="5" t="n">
        <v>590</v>
      </c>
    </row>
    <row r="14" spans="1:3">
      <c r="A14" s="4" t="s">
        <v>43</v>
      </c>
      <c r="B14" s="5" t="n">
        <v>160</v>
      </c>
      <c r="C14" s="5" t="n">
        <v>82</v>
      </c>
    </row>
    <row r="15" spans="1:3">
      <c r="A15" s="4" t="s">
        <v>44</v>
      </c>
      <c r="B15" s="5" t="n">
        <v>1177</v>
      </c>
      <c r="C15" s="5" t="n">
        <v>672</v>
      </c>
    </row>
    <row r="16" spans="1:3">
      <c r="A16" s="3" t="s">
        <v>45</v>
      </c>
    </row>
    <row r="17" spans="1:3">
      <c r="A17" s="4" t="s">
        <v>46</v>
      </c>
      <c r="B17" s="5" t="n">
        <v>3812</v>
      </c>
      <c r="C17" s="5" t="n">
        <v>1087</v>
      </c>
    </row>
    <row r="18" spans="1:3">
      <c r="A18" s="4" t="s">
        <v>47</v>
      </c>
      <c r="B18" s="5" t="n">
        <v>36612</v>
      </c>
      <c r="C18" s="5" t="n">
        <v>26600</v>
      </c>
    </row>
    <row r="19" spans="1:3">
      <c r="A19" s="4" t="s">
        <v>48</v>
      </c>
      <c r="B19" s="5" t="n">
        <v>5311</v>
      </c>
      <c r="C19" s="5" t="n">
        <v>4449</v>
      </c>
    </row>
    <row r="20" spans="1:3">
      <c r="A20" s="4" t="s">
        <v>49</v>
      </c>
      <c r="B20" s="5" t="n">
        <v>782</v>
      </c>
      <c r="C20" s="5" t="n">
        <v>321</v>
      </c>
    </row>
    <row r="21" spans="1:3">
      <c r="A21" s="4" t="s">
        <v>50</v>
      </c>
      <c r="B21" s="5" t="n">
        <v>261</v>
      </c>
      <c r="C21" s="5" t="n">
        <v>261</v>
      </c>
    </row>
    <row r="22" spans="1:3">
      <c r="A22" s="4" t="s">
        <v>51</v>
      </c>
      <c r="B22" s="5" t="n">
        <v>-38389</v>
      </c>
      <c r="C22" s="5" t="n">
        <v>-32145</v>
      </c>
    </row>
    <row r="23" spans="1:3">
      <c r="A23" s="4" t="s">
        <v>52</v>
      </c>
      <c r="B23" s="5" t="n">
        <v>8389</v>
      </c>
      <c r="C23" s="5" t="n">
        <v>573</v>
      </c>
    </row>
    <row r="24" spans="1:3">
      <c r="A24" s="4" t="s">
        <v>53</v>
      </c>
      <c r="B24" s="6" t="n">
        <v>9566</v>
      </c>
      <c r="C24" s="6" t="n">
        <v>1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9</v>
      </c>
    </row>
    <row r="3" spans="1:2">
      <c r="A3" s="3"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9</v>
      </c>
      <c r="C2" s="2" t="s">
        <v>30</v>
      </c>
      <c r="D2" s="2" t="s">
        <v>55</v>
      </c>
    </row>
    <row r="3" spans="1:4">
      <c r="A3" s="3" t="s">
        <v>56</v>
      </c>
    </row>
    <row r="4" spans="1:4">
      <c r="A4" s="4" t="s">
        <v>57</v>
      </c>
      <c r="B4" s="6" t="n">
        <v>1943</v>
      </c>
      <c r="C4" s="6" t="n">
        <v>740</v>
      </c>
      <c r="D4" s="6" t="n">
        <v>240</v>
      </c>
    </row>
    <row r="5" spans="1:4">
      <c r="A5" s="4" t="s">
        <v>58</v>
      </c>
      <c r="B5" s="5" t="n">
        <v>3810</v>
      </c>
      <c r="C5" s="5" t="n">
        <v>1268</v>
      </c>
      <c r="D5" s="5" t="n">
        <v>1363</v>
      </c>
    </row>
    <row r="6" spans="1:4">
      <c r="A6" s="4" t="s">
        <v>59</v>
      </c>
      <c r="B6" s="5" t="n">
        <v>5753</v>
      </c>
      <c r="C6" s="5" t="n">
        <v>2008</v>
      </c>
      <c r="D6" s="5" t="n">
        <v>1603</v>
      </c>
    </row>
    <row r="7" spans="1:4">
      <c r="A7" s="4" t="s">
        <v>60</v>
      </c>
      <c r="B7" s="5" t="n">
        <v>1</v>
      </c>
      <c r="C7" s="5" t="n">
        <v>-8</v>
      </c>
      <c r="D7" s="5" t="n">
        <v>961</v>
      </c>
    </row>
    <row r="8" spans="1:4">
      <c r="A8" s="4" t="s">
        <v>61</v>
      </c>
      <c r="B8" s="5" t="n">
        <v>5754</v>
      </c>
      <c r="C8" s="5" t="n">
        <v>2000</v>
      </c>
      <c r="D8" s="5" t="n">
        <v>2564</v>
      </c>
    </row>
    <row r="9" spans="1:4">
      <c r="A9" s="4" t="s">
        <v>62</v>
      </c>
      <c r="B9" s="5" t="n">
        <v>-1</v>
      </c>
      <c r="C9" s="5" t="n">
        <v>-1</v>
      </c>
      <c r="D9" s="5" t="n">
        <v>-5</v>
      </c>
    </row>
    <row r="10" spans="1:4">
      <c r="A10" s="4" t="s">
        <v>63</v>
      </c>
      <c r="B10" s="5" t="n">
        <v>491</v>
      </c>
      <c r="C10" s="5" t="n">
        <v>8</v>
      </c>
      <c r="D10" s="5" t="n">
        <v>9</v>
      </c>
    </row>
    <row r="11" spans="1:4">
      <c r="A11" s="4" t="s">
        <v>64</v>
      </c>
      <c r="B11" s="4" t="s">
        <v>65</v>
      </c>
      <c r="C11" s="4" t="s">
        <v>65</v>
      </c>
      <c r="D11" s="5" t="n">
        <v>49</v>
      </c>
    </row>
    <row r="12" spans="1:4">
      <c r="A12" s="4" t="s">
        <v>66</v>
      </c>
      <c r="B12" s="5" t="n">
        <v>6244</v>
      </c>
      <c r="C12" s="5" t="n">
        <v>2007</v>
      </c>
      <c r="D12" s="5" t="n">
        <v>2617</v>
      </c>
    </row>
    <row r="13" spans="1:4">
      <c r="A13" s="3" t="s">
        <v>67</v>
      </c>
    </row>
    <row r="14" spans="1:4">
      <c r="A14" s="4" t="s">
        <v>68</v>
      </c>
      <c r="B14" s="5" t="n">
        <v>6244</v>
      </c>
      <c r="C14" s="5" t="n">
        <v>1993</v>
      </c>
      <c r="D14" s="5" t="n">
        <v>2541</v>
      </c>
    </row>
    <row r="15" spans="1:4">
      <c r="A15" s="4" t="s">
        <v>69</v>
      </c>
      <c r="B15" s="4" t="s">
        <v>65</v>
      </c>
      <c r="C15" s="5" t="n">
        <v>14</v>
      </c>
      <c r="D15" s="5" t="n">
        <v>76</v>
      </c>
    </row>
    <row r="16" spans="1:4">
      <c r="A16" s="4" t="s">
        <v>70</v>
      </c>
      <c r="B16" s="6" t="n">
        <v>6244</v>
      </c>
      <c r="C16" s="6" t="n">
        <v>2007</v>
      </c>
      <c r="D16" s="6" t="n">
        <v>2617</v>
      </c>
    </row>
    <row r="17" spans="1:4">
      <c r="A17" s="4" t="s">
        <v>71</v>
      </c>
      <c r="B17" s="7" t="n">
        <v>0.05</v>
      </c>
      <c r="C17" s="7" t="n">
        <v>0.05</v>
      </c>
      <c r="D17" s="7" t="n">
        <v>0.11</v>
      </c>
    </row>
    <row r="18" spans="1:4">
      <c r="A18" s="4" t="s">
        <v>72</v>
      </c>
      <c r="B18" s="7" t="n">
        <v>2.14</v>
      </c>
      <c r="C18" s="7" t="n">
        <v>2.14</v>
      </c>
      <c r="D18" s="7" t="n">
        <v>4.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9</v>
      </c>
    </row>
    <row r="3" spans="1:2">
      <c r="A3" s="3" t="s">
        <v>15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9</v>
      </c>
    </row>
    <row r="3" spans="1:2">
      <c r="A3" s="3" t="s">
        <v>15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3</v>
      </c>
      <c r="B1" s="2" t="s">
        <v>1</v>
      </c>
    </row>
    <row r="2" spans="1:2">
      <c r="B2" s="2" t="s">
        <v>29</v>
      </c>
    </row>
    <row r="3" spans="1:2">
      <c r="A3" s="3" t="s">
        <v>3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9</v>
      </c>
    </row>
    <row r="3" spans="1:2">
      <c r="A3" s="3" t="s">
        <v>16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9</v>
      </c>
    </row>
    <row r="3" spans="1:2">
      <c r="A3" s="3" t="s">
        <v>16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9</v>
      </c>
    </row>
    <row r="3" spans="1:2">
      <c r="A3" s="3" t="s">
        <v>177</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9</v>
      </c>
    </row>
    <row r="3" spans="1:2">
      <c r="A3" s="3" t="s">
        <v>180</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9</v>
      </c>
    </row>
    <row r="3" spans="1:2">
      <c r="A3" s="3" t="s">
        <v>183</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9</v>
      </c>
    </row>
    <row r="3" spans="1:2">
      <c r="A3" s="3" t="s">
        <v>186</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9</v>
      </c>
    </row>
    <row r="3" spans="1:2">
      <c r="A3" s="3" t="s">
        <v>19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9</v>
      </c>
      <c r="C2" s="2" t="s">
        <v>30</v>
      </c>
      <c r="D2" s="2" t="s">
        <v>55</v>
      </c>
    </row>
    <row r="3" spans="1:4">
      <c r="A3" s="3" t="s">
        <v>74</v>
      </c>
    </row>
    <row r="4" spans="1:4">
      <c r="A4" s="4" t="s">
        <v>66</v>
      </c>
      <c r="B4" s="6" t="n">
        <v>6244</v>
      </c>
      <c r="C4" s="6" t="n">
        <v>2007</v>
      </c>
      <c r="D4" s="6" t="n">
        <v>2617</v>
      </c>
    </row>
    <row r="5" spans="1:4">
      <c r="A5" s="3" t="s">
        <v>75</v>
      </c>
    </row>
    <row r="6" spans="1:4">
      <c r="A6" s="4" t="s">
        <v>76</v>
      </c>
      <c r="B6" s="5" t="n">
        <v>-461</v>
      </c>
      <c r="C6" s="5" t="n">
        <v>-190</v>
      </c>
      <c r="D6" s="5" t="n">
        <v>5</v>
      </c>
    </row>
    <row r="7" spans="1:4">
      <c r="A7" s="4" t="s">
        <v>77</v>
      </c>
      <c r="B7" s="5" t="n">
        <v>-461</v>
      </c>
      <c r="C7" s="5" t="n">
        <v>-190</v>
      </c>
      <c r="D7" s="5" t="n">
        <v>5</v>
      </c>
    </row>
    <row r="8" spans="1:4">
      <c r="A8" s="3" t="s">
        <v>78</v>
      </c>
    </row>
    <row r="9" spans="1:4">
      <c r="A9" s="4" t="s">
        <v>79</v>
      </c>
      <c r="B9" s="4" t="s">
        <v>65</v>
      </c>
      <c r="C9" s="4" t="s">
        <v>65</v>
      </c>
      <c r="D9" s="5" t="n">
        <v>-3</v>
      </c>
    </row>
    <row r="10" spans="1:4">
      <c r="A10" s="4" t="s">
        <v>80</v>
      </c>
      <c r="B10" s="4" t="s">
        <v>65</v>
      </c>
      <c r="C10" s="5" t="n">
        <v>6</v>
      </c>
      <c r="D10" s="4" t="s">
        <v>65</v>
      </c>
    </row>
    <row r="11" spans="1:4">
      <c r="A11" s="4" t="s">
        <v>81</v>
      </c>
      <c r="C11" s="5" t="n">
        <v>6</v>
      </c>
      <c r="D11" s="5" t="n">
        <v>-3</v>
      </c>
    </row>
    <row r="12" spans="1:4">
      <c r="A12" s="4" t="s">
        <v>82</v>
      </c>
      <c r="B12" s="5" t="n">
        <v>5783</v>
      </c>
      <c r="C12" s="5" t="n">
        <v>1823</v>
      </c>
      <c r="D12" s="5" t="n">
        <v>2619</v>
      </c>
    </row>
    <row r="13" spans="1:4">
      <c r="A13" s="3" t="s">
        <v>67</v>
      </c>
    </row>
    <row r="14" spans="1:4">
      <c r="A14" s="4" t="s">
        <v>68</v>
      </c>
      <c r="B14" s="5" t="n">
        <v>5783</v>
      </c>
      <c r="C14" s="5" t="n">
        <v>1979</v>
      </c>
      <c r="D14" s="5" t="n">
        <v>2543</v>
      </c>
    </row>
    <row r="15" spans="1:4">
      <c r="A15" s="4" t="s">
        <v>69</v>
      </c>
      <c r="B15" s="4" t="s">
        <v>65</v>
      </c>
      <c r="C15" s="5" t="n">
        <v>-156</v>
      </c>
      <c r="D15" s="5" t="n">
        <v>76</v>
      </c>
    </row>
    <row r="16" spans="1:4">
      <c r="A16" s="4" t="s">
        <v>83</v>
      </c>
      <c r="B16" s="6" t="n">
        <v>5783</v>
      </c>
      <c r="C16" s="6" t="n">
        <v>1823</v>
      </c>
      <c r="D16" s="6" t="n">
        <v>26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9</v>
      </c>
    </row>
    <row r="3" spans="1:2">
      <c r="A3" s="3" t="s">
        <v>20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9</v>
      </c>
    </row>
    <row r="3" spans="1:2">
      <c r="A3" s="3" t="s">
        <v>205</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9</v>
      </c>
    </row>
    <row r="3" spans="1:2">
      <c r="A3" s="3" t="s">
        <v>209</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9</v>
      </c>
    </row>
    <row r="3" spans="1:2">
      <c r="A3" s="3" t="s">
        <v>21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 customWidth="1" max="6" min="6" width="14"/>
  </cols>
  <sheetData>
    <row r="1" spans="1:6">
      <c r="A1" s="1" t="s">
        <v>309</v>
      </c>
      <c r="B1" s="2" t="s">
        <v>310</v>
      </c>
      <c r="D1" s="2" t="s">
        <v>1</v>
      </c>
    </row>
    <row r="2" spans="1:6">
      <c r="B2" s="2" t="s">
        <v>311</v>
      </c>
      <c r="C2" s="2" t="s">
        <v>312</v>
      </c>
      <c r="D2" s="2" t="s">
        <v>29</v>
      </c>
      <c r="E2" s="2" t="s">
        <v>30</v>
      </c>
      <c r="F2" s="2" t="s">
        <v>55</v>
      </c>
    </row>
    <row r="3" spans="1:6">
      <c r="A3" s="3" t="s">
        <v>313</v>
      </c>
    </row>
    <row r="4" spans="1:6">
      <c r="A4" s="4" t="s">
        <v>314</v>
      </c>
      <c r="D4" s="4" t="s">
        <v>315</v>
      </c>
    </row>
    <row r="5" spans="1:6">
      <c r="A5" s="4" t="s">
        <v>66</v>
      </c>
      <c r="D5" s="6" t="n">
        <v>6244</v>
      </c>
      <c r="E5" s="6" t="n">
        <v>2007</v>
      </c>
      <c r="F5" s="6" t="n">
        <v>2617</v>
      </c>
    </row>
    <row r="6" spans="1:6">
      <c r="A6" s="4" t="s">
        <v>316</v>
      </c>
      <c r="D6" s="5" t="n">
        <v>4600</v>
      </c>
    </row>
    <row r="7" spans="1:6">
      <c r="A7" s="4" t="s">
        <v>51</v>
      </c>
      <c r="D7" s="6" t="n">
        <v>-38389</v>
      </c>
      <c r="E7" s="6" t="n">
        <v>-32145</v>
      </c>
    </row>
    <row r="8" spans="1:6">
      <c r="A8" s="4" t="s">
        <v>317</v>
      </c>
      <c r="B8" s="6" t="n">
        <v>13700</v>
      </c>
      <c r="C8" s="6" t="n">
        <v>13700</v>
      </c>
    </row>
    <row r="9" spans="1:6">
      <c r="A9" s="4" t="s">
        <v>318</v>
      </c>
      <c r="B9" s="6" t="n">
        <v>1000</v>
      </c>
    </row>
    <row r="10" spans="1:6">
      <c r="A10" s="4" t="s">
        <v>319</v>
      </c>
      <c r="D10" s="5" t="n">
        <v>4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320</v>
      </c>
      <c r="B1" s="2" t="s">
        <v>1</v>
      </c>
    </row>
    <row r="2" spans="1:2">
      <c r="B2" s="2" t="s">
        <v>29</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8</v>
      </c>
    </row>
    <row r="12" spans="1:2">
      <c r="A12" s="4" t="s">
        <v>329</v>
      </c>
    </row>
    <row r="13" spans="1:2">
      <c r="A13" s="3" t="s">
        <v>322</v>
      </c>
    </row>
    <row r="14" spans="1:2">
      <c r="A14" s="4" t="s">
        <v>330</v>
      </c>
      <c r="B1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2</v>
      </c>
      <c r="B1" s="2" t="s">
        <v>29</v>
      </c>
      <c r="C1" s="2" t="s">
        <v>30</v>
      </c>
    </row>
    <row r="2" spans="1:3">
      <c r="A2" s="3" t="s">
        <v>32</v>
      </c>
    </row>
    <row r="3" spans="1:3">
      <c r="A3" s="4" t="s">
        <v>333</v>
      </c>
      <c r="B3" s="6" t="n">
        <v>93</v>
      </c>
      <c r="C3" s="6" t="n">
        <v>349</v>
      </c>
    </row>
    <row r="4" spans="1:3">
      <c r="A4" s="4" t="s">
        <v>334</v>
      </c>
      <c r="B4" s="5" t="n">
        <v>9102</v>
      </c>
      <c r="C4" s="5" t="n">
        <v>327</v>
      </c>
    </row>
    <row r="5" spans="1:3">
      <c r="A5" s="4" t="s">
        <v>32</v>
      </c>
      <c r="B5" s="6" t="n">
        <v>9195</v>
      </c>
      <c r="C5" s="6" t="n">
        <v>6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5</v>
      </c>
      <c r="B1" s="2" t="s">
        <v>29</v>
      </c>
      <c r="C1" s="2" t="s">
        <v>30</v>
      </c>
    </row>
    <row r="2" spans="1:3">
      <c r="A2" s="3" t="s">
        <v>165</v>
      </c>
    </row>
    <row r="3" spans="1:3">
      <c r="A3" s="4" t="s">
        <v>336</v>
      </c>
      <c r="B3" s="6" t="n">
        <v>224</v>
      </c>
      <c r="C3" s="6" t="n">
        <v>9</v>
      </c>
    </row>
    <row r="4" spans="1:3">
      <c r="A4" s="4" t="s">
        <v>337</v>
      </c>
      <c r="B4" s="5" t="n">
        <v>54</v>
      </c>
      <c r="C4" s="5" t="n">
        <v>43</v>
      </c>
    </row>
    <row r="5" spans="1:3">
      <c r="A5" s="4" t="s">
        <v>338</v>
      </c>
      <c r="B5" s="4" t="s">
        <v>65</v>
      </c>
      <c r="C5" s="5" t="n">
        <v>65</v>
      </c>
    </row>
    <row r="6" spans="1:3">
      <c r="A6" s="4" t="s">
        <v>339</v>
      </c>
      <c r="B6" s="6" t="n">
        <v>278</v>
      </c>
      <c r="C6" s="6" t="n">
        <v>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9</v>
      </c>
      <c r="C2" s="2" t="s">
        <v>30</v>
      </c>
    </row>
    <row r="3" spans="1:3">
      <c r="A3" s="3" t="s">
        <v>341</v>
      </c>
    </row>
    <row r="4" spans="1:3">
      <c r="A4" s="4" t="s">
        <v>342</v>
      </c>
      <c r="B4" s="6" t="n">
        <v>11</v>
      </c>
    </row>
    <row r="5" spans="1:3">
      <c r="A5" s="4" t="s">
        <v>343</v>
      </c>
      <c r="B5" s="5" t="n">
        <v>44</v>
      </c>
    </row>
    <row r="6" spans="1:3">
      <c r="A6" s="4" t="s">
        <v>344</v>
      </c>
      <c r="B6" s="5" t="n">
        <v>-2</v>
      </c>
    </row>
    <row r="7" spans="1:3">
      <c r="A7" s="4" t="s">
        <v>76</v>
      </c>
      <c r="B7" s="5" t="n">
        <v>6</v>
      </c>
    </row>
    <row r="8" spans="1:3">
      <c r="A8" s="4" t="s">
        <v>345</v>
      </c>
      <c r="B8" s="5" t="n">
        <v>50</v>
      </c>
    </row>
    <row r="9" spans="1:3">
      <c r="A9" s="3" t="s">
        <v>346</v>
      </c>
    </row>
    <row r="10" spans="1:3">
      <c r="A10" s="4" t="s">
        <v>342</v>
      </c>
      <c r="B10" s="5" t="n">
        <v>-36</v>
      </c>
    </row>
    <row r="11" spans="1:3">
      <c r="A11" s="4" t="s">
        <v>343</v>
      </c>
      <c r="B11" s="5" t="n">
        <v>-5</v>
      </c>
    </row>
    <row r="12" spans="1:3">
      <c r="A12" s="4" t="s">
        <v>344</v>
      </c>
      <c r="B12" s="5" t="n">
        <v>1</v>
      </c>
    </row>
    <row r="13" spans="1:3">
      <c r="A13" s="4" t="s">
        <v>76</v>
      </c>
      <c r="B13" s="5" t="n">
        <v>-5</v>
      </c>
    </row>
    <row r="14" spans="1:3">
      <c r="A14" s="4" t="s">
        <v>345</v>
      </c>
      <c r="B14" s="5" t="n">
        <v>-45</v>
      </c>
    </row>
    <row r="15" spans="1:3">
      <c r="A15" s="4" t="s">
        <v>347</v>
      </c>
      <c r="B15" s="5" t="n">
        <v>50</v>
      </c>
      <c r="C15" s="6" t="n">
        <v>11</v>
      </c>
    </row>
    <row r="16" spans="1:3">
      <c r="A16" s="4" t="s">
        <v>348</v>
      </c>
    </row>
    <row r="17" spans="1:3">
      <c r="A17" s="3" t="s">
        <v>341</v>
      </c>
    </row>
    <row r="18" spans="1:3">
      <c r="A18" s="4" t="s">
        <v>342</v>
      </c>
      <c r="B18" s="5" t="n">
        <v>24</v>
      </c>
    </row>
    <row r="19" spans="1:3">
      <c r="A19" s="4" t="s">
        <v>343</v>
      </c>
      <c r="B19" s="5" t="n">
        <v>13</v>
      </c>
    </row>
    <row r="20" spans="1:3">
      <c r="A20" s="4" t="s">
        <v>344</v>
      </c>
      <c r="B20" s="5" t="n">
        <v>-2</v>
      </c>
    </row>
    <row r="21" spans="1:3">
      <c r="A21" s="4" t="s">
        <v>76</v>
      </c>
      <c r="B21" s="5" t="n">
        <v>1</v>
      </c>
    </row>
    <row r="22" spans="1:3">
      <c r="A22" s="4" t="s">
        <v>345</v>
      </c>
      <c r="B22" s="5" t="n">
        <v>36</v>
      </c>
    </row>
    <row r="23" spans="1:3">
      <c r="A23" s="3" t="s">
        <v>346</v>
      </c>
    </row>
    <row r="24" spans="1:3">
      <c r="A24" s="4" t="s">
        <v>342</v>
      </c>
      <c r="B24" s="5" t="n">
        <v>-20</v>
      </c>
    </row>
    <row r="25" spans="1:3">
      <c r="A25" s="4" t="s">
        <v>343</v>
      </c>
      <c r="B25" s="5" t="n">
        <v>-4</v>
      </c>
    </row>
    <row r="26" spans="1:3">
      <c r="A26" s="4" t="s">
        <v>344</v>
      </c>
      <c r="B26" s="5" t="n">
        <v>1</v>
      </c>
    </row>
    <row r="27" spans="1:3">
      <c r="A27" s="4" t="s">
        <v>76</v>
      </c>
      <c r="B27" s="5" t="n">
        <v>-3</v>
      </c>
    </row>
    <row r="28" spans="1:3">
      <c r="A28" s="4" t="s">
        <v>345</v>
      </c>
      <c r="B28" s="5" t="n">
        <v>-26</v>
      </c>
    </row>
    <row r="29" spans="1:3">
      <c r="A29" s="4" t="s">
        <v>347</v>
      </c>
      <c r="B29" s="5" t="n">
        <v>10</v>
      </c>
      <c r="C29" s="5" t="n">
        <v>4</v>
      </c>
    </row>
    <row r="30" spans="1:3">
      <c r="A30" s="4" t="s">
        <v>321</v>
      </c>
    </row>
    <row r="31" spans="1:3">
      <c r="A31" s="3" t="s">
        <v>341</v>
      </c>
    </row>
    <row r="32" spans="1:3">
      <c r="A32" s="4" t="s">
        <v>342</v>
      </c>
      <c r="B32" s="5" t="n">
        <v>11</v>
      </c>
    </row>
    <row r="33" spans="1:3">
      <c r="A33" s="4" t="s">
        <v>343</v>
      </c>
      <c r="B33" s="4" t="s">
        <v>65</v>
      </c>
    </row>
    <row r="34" spans="1:3">
      <c r="A34" s="4" t="s">
        <v>344</v>
      </c>
      <c r="B34" s="4" t="s">
        <v>65</v>
      </c>
    </row>
    <row r="35" spans="1:3">
      <c r="A35" s="4" t="s">
        <v>76</v>
      </c>
      <c r="B35" s="5" t="n">
        <v>2</v>
      </c>
    </row>
    <row r="36" spans="1:3">
      <c r="A36" s="4" t="s">
        <v>345</v>
      </c>
      <c r="B36" s="5" t="n">
        <v>13</v>
      </c>
    </row>
    <row r="37" spans="1:3">
      <c r="A37" s="3" t="s">
        <v>346</v>
      </c>
    </row>
    <row r="38" spans="1:3">
      <c r="A38" s="4" t="s">
        <v>342</v>
      </c>
      <c r="B38" s="5" t="n">
        <v>-9</v>
      </c>
    </row>
    <row r="39" spans="1:3">
      <c r="A39" s="4" t="s">
        <v>343</v>
      </c>
      <c r="B39" s="5" t="n">
        <v>1</v>
      </c>
    </row>
    <row r="40" spans="1:3">
      <c r="A40" s="4" t="s">
        <v>344</v>
      </c>
      <c r="B40" s="4" t="s">
        <v>65</v>
      </c>
    </row>
    <row r="41" spans="1:3">
      <c r="A41" s="4" t="s">
        <v>76</v>
      </c>
      <c r="B41" s="5" t="n">
        <v>-2</v>
      </c>
    </row>
    <row r="42" spans="1:3">
      <c r="A42" s="4" t="s">
        <v>345</v>
      </c>
      <c r="B42" s="5" t="n">
        <v>-10</v>
      </c>
    </row>
    <row r="43" spans="1:3">
      <c r="A43" s="4" t="s">
        <v>347</v>
      </c>
      <c r="B43" s="5" t="n">
        <v>3</v>
      </c>
      <c r="C43" s="5" t="n">
        <v>2</v>
      </c>
    </row>
    <row r="44" spans="1:3">
      <c r="A44" s="4" t="s">
        <v>327</v>
      </c>
    </row>
    <row r="45" spans="1:3">
      <c r="A45" s="3" t="s">
        <v>341</v>
      </c>
    </row>
    <row r="46" spans="1:3">
      <c r="A46" s="4" t="s">
        <v>342</v>
      </c>
      <c r="B46" s="5" t="n">
        <v>12</v>
      </c>
    </row>
    <row r="47" spans="1:3">
      <c r="A47" s="4" t="s">
        <v>343</v>
      </c>
      <c r="B47" s="5" t="n">
        <v>9</v>
      </c>
    </row>
    <row r="48" spans="1:3">
      <c r="A48" s="4" t="s">
        <v>344</v>
      </c>
      <c r="B48" s="4" t="s">
        <v>65</v>
      </c>
    </row>
    <row r="49" spans="1:3">
      <c r="A49" s="4" t="s">
        <v>76</v>
      </c>
      <c r="B49" s="5" t="n">
        <v>2</v>
      </c>
    </row>
    <row r="50" spans="1:3">
      <c r="A50" s="4" t="s">
        <v>345</v>
      </c>
      <c r="B50" s="5" t="n">
        <v>23</v>
      </c>
    </row>
    <row r="51" spans="1:3">
      <c r="A51" s="3" t="s">
        <v>346</v>
      </c>
    </row>
    <row r="52" spans="1:3">
      <c r="A52" s="4" t="s">
        <v>342</v>
      </c>
      <c r="B52" s="5" t="n">
        <v>-7</v>
      </c>
    </row>
    <row r="53" spans="1:3">
      <c r="A53" s="4" t="s">
        <v>343</v>
      </c>
      <c r="B53" s="5" t="n">
        <v>-1</v>
      </c>
    </row>
    <row r="54" spans="1:3">
      <c r="A54" s="4" t="s">
        <v>344</v>
      </c>
      <c r="B54" s="4" t="s">
        <v>65</v>
      </c>
    </row>
    <row r="55" spans="1:3">
      <c r="A55" s="4" t="s">
        <v>76</v>
      </c>
      <c r="B55" s="4" t="s">
        <v>65</v>
      </c>
    </row>
    <row r="56" spans="1:3">
      <c r="A56" s="4" t="s">
        <v>345</v>
      </c>
      <c r="B56" s="5" t="n">
        <v>-8</v>
      </c>
    </row>
    <row r="57" spans="1:3">
      <c r="A57" s="4" t="s">
        <v>347</v>
      </c>
      <c r="B57" s="5" t="n">
        <v>15</v>
      </c>
      <c r="C57" s="5" t="n">
        <v>5</v>
      </c>
    </row>
    <row r="58" spans="1:3">
      <c r="A58" s="4" t="s">
        <v>349</v>
      </c>
    </row>
    <row r="59" spans="1:3">
      <c r="A59" s="3" t="s">
        <v>341</v>
      </c>
    </row>
    <row r="60" spans="1:3">
      <c r="A60" s="4" t="s">
        <v>342</v>
      </c>
      <c r="B60" s="4" t="s">
        <v>65</v>
      </c>
    </row>
    <row r="61" spans="1:3">
      <c r="A61" s="4" t="s">
        <v>343</v>
      </c>
      <c r="B61" s="5" t="n">
        <v>22</v>
      </c>
    </row>
    <row r="62" spans="1:3">
      <c r="A62" s="4" t="s">
        <v>344</v>
      </c>
      <c r="B62" s="4" t="s">
        <v>65</v>
      </c>
    </row>
    <row r="63" spans="1:3">
      <c r="A63" s="4" t="s">
        <v>76</v>
      </c>
      <c r="B63" s="5" t="n">
        <v>1</v>
      </c>
    </row>
    <row r="64" spans="1:3">
      <c r="A64" s="4" t="s">
        <v>345</v>
      </c>
      <c r="B64" s="5" t="n">
        <v>23</v>
      </c>
    </row>
    <row r="65" spans="1:3">
      <c r="A65" s="3" t="s">
        <v>346</v>
      </c>
    </row>
    <row r="66" spans="1:3">
      <c r="A66" s="4" t="s">
        <v>342</v>
      </c>
      <c r="B66" s="4" t="s">
        <v>65</v>
      </c>
    </row>
    <row r="67" spans="1:3">
      <c r="A67" s="4" t="s">
        <v>343</v>
      </c>
      <c r="B67" s="5" t="n">
        <v>-1</v>
      </c>
    </row>
    <row r="68" spans="1:3">
      <c r="A68" s="4" t="s">
        <v>344</v>
      </c>
      <c r="B68" s="4" t="s">
        <v>65</v>
      </c>
    </row>
    <row r="69" spans="1:3">
      <c r="A69" s="4" t="s">
        <v>76</v>
      </c>
      <c r="B69" s="4" t="s">
        <v>65</v>
      </c>
    </row>
    <row r="70" spans="1:3">
      <c r="A70" s="4" t="s">
        <v>345</v>
      </c>
      <c r="B70" s="5" t="n">
        <v>-1</v>
      </c>
    </row>
    <row r="71" spans="1:3">
      <c r="A71" s="4" t="s">
        <v>347</v>
      </c>
      <c r="B71" s="6" t="n">
        <v>22</v>
      </c>
      <c r="C71" s="4" t="s">
        <v>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350</v>
      </c>
      <c r="B1" s="2" t="s">
        <v>351</v>
      </c>
      <c r="C1" s="2" t="s">
        <v>352</v>
      </c>
      <c r="D1" s="2" t="s">
        <v>353</v>
      </c>
      <c r="E1" s="2" t="s">
        <v>354</v>
      </c>
      <c r="F1" s="2" t="s">
        <v>29</v>
      </c>
      <c r="G1" s="2" t="s">
        <v>55</v>
      </c>
      <c r="H1" s="2" t="s">
        <v>355</v>
      </c>
      <c r="I1" s="2" t="s">
        <v>356</v>
      </c>
      <c r="J1" s="2" t="s">
        <v>357</v>
      </c>
    </row>
    <row r="2" spans="1:10">
      <c r="A2" s="3" t="s">
        <v>322</v>
      </c>
    </row>
    <row r="3" spans="1:10">
      <c r="A3" s="4" t="s">
        <v>358</v>
      </c>
      <c r="J3" s="6" t="n">
        <v>1500</v>
      </c>
    </row>
    <row r="4" spans="1:10">
      <c r="A4" s="4" t="s">
        <v>359</v>
      </c>
      <c r="B4" s="6" t="n">
        <v>60</v>
      </c>
    </row>
    <row r="5" spans="1:10">
      <c r="A5" s="4" t="s">
        <v>360</v>
      </c>
      <c r="B5" s="4" t="s">
        <v>361</v>
      </c>
    </row>
    <row r="6" spans="1:10">
      <c r="A6" s="4" t="s">
        <v>362</v>
      </c>
      <c r="B6" s="6" t="n">
        <v>15</v>
      </c>
    </row>
    <row r="7" spans="1:10">
      <c r="A7" s="4" t="s">
        <v>363</v>
      </c>
    </row>
    <row r="8" spans="1:10">
      <c r="A8" s="3" t="s">
        <v>322</v>
      </c>
    </row>
    <row r="9" spans="1:10">
      <c r="A9" s="4" t="s">
        <v>364</v>
      </c>
      <c r="J9" s="6" t="n">
        <v>800</v>
      </c>
    </row>
    <row r="10" spans="1:10">
      <c r="A10" s="4" t="s">
        <v>365</v>
      </c>
      <c r="G10" s="4" t="s">
        <v>366</v>
      </c>
      <c r="J10" s="4" t="s">
        <v>367</v>
      </c>
    </row>
    <row r="11" spans="1:10">
      <c r="A11" s="4" t="s">
        <v>368</v>
      </c>
      <c r="C11" s="4" t="s">
        <v>315</v>
      </c>
    </row>
    <row r="12" spans="1:10">
      <c r="A12" s="4" t="s">
        <v>369</v>
      </c>
      <c r="C12" s="6" t="n">
        <v>250</v>
      </c>
    </row>
    <row r="13" spans="1:10">
      <c r="A13" s="4" t="s">
        <v>370</v>
      </c>
      <c r="J13" s="6" t="n">
        <v>90</v>
      </c>
    </row>
    <row r="14" spans="1:10">
      <c r="A14" s="4" t="s">
        <v>371</v>
      </c>
      <c r="G14" s="6" t="n">
        <v>51</v>
      </c>
      <c r="H14" s="6" t="n">
        <v>88</v>
      </c>
    </row>
    <row r="15" spans="1:10">
      <c r="A15" s="4" t="s">
        <v>372</v>
      </c>
      <c r="G15" s="6" t="n">
        <v>3</v>
      </c>
      <c r="H15" s="6" t="n">
        <v>3</v>
      </c>
    </row>
    <row r="16" spans="1:10">
      <c r="A16" s="4" t="s">
        <v>373</v>
      </c>
      <c r="F16" s="6" t="n">
        <v>0</v>
      </c>
    </row>
    <row r="17" spans="1:10">
      <c r="A17" s="4" t="s">
        <v>374</v>
      </c>
    </row>
    <row r="18" spans="1:10">
      <c r="A18" s="3" t="s">
        <v>322</v>
      </c>
    </row>
    <row r="19" spans="1:10">
      <c r="A19" s="4" t="s">
        <v>358</v>
      </c>
      <c r="E19" s="6" t="n">
        <v>0</v>
      </c>
    </row>
    <row r="20" spans="1:10">
      <c r="A20" s="4" t="s">
        <v>375</v>
      </c>
      <c r="E20" s="4" t="s">
        <v>315</v>
      </c>
    </row>
    <row r="21" spans="1:10">
      <c r="A21" s="4" t="s">
        <v>376</v>
      </c>
      <c r="E21" s="4" t="s">
        <v>377</v>
      </c>
    </row>
    <row r="22" spans="1:10">
      <c r="A22" s="4" t="s">
        <v>378</v>
      </c>
      <c r="E22" s="6" t="n">
        <v>500</v>
      </c>
    </row>
    <row r="23" spans="1:10">
      <c r="A23" s="4" t="s">
        <v>379</v>
      </c>
    </row>
    <row r="24" spans="1:10">
      <c r="A24" s="3" t="s">
        <v>322</v>
      </c>
    </row>
    <row r="25" spans="1:10">
      <c r="A25" s="4" t="s">
        <v>380</v>
      </c>
      <c r="I25" s="6" t="n">
        <v>10000</v>
      </c>
    </row>
    <row r="26" spans="1:10">
      <c r="A26" s="4" t="s">
        <v>381</v>
      </c>
    </row>
    <row r="27" spans="1:10">
      <c r="A27" s="3" t="s">
        <v>322</v>
      </c>
    </row>
    <row r="28" spans="1:10">
      <c r="A28" s="4" t="s">
        <v>382</v>
      </c>
      <c r="D28" s="6" t="n">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0"/>
    <col customWidth="1" max="2" min="2" width="40"/>
    <col customWidth="1" max="3" min="3" width="14"/>
    <col customWidth="1" max="4" min="4" width="14"/>
    <col customWidth="1" max="5" min="5" width="46"/>
    <col customWidth="1" max="6" min="6" width="52"/>
    <col customWidth="1" max="7" min="7" width="9"/>
    <col customWidth="1" max="8" min="8" width="44"/>
    <col customWidth="1" max="9" min="9" width="20"/>
    <col customWidth="1" max="10" min="10" width="37"/>
    <col customWidth="1" max="11" min="11" width="9"/>
    <col customWidth="1" max="12" min="12" width="26"/>
    <col customWidth="1" max="13" min="13" width="9"/>
  </cols>
  <sheetData>
    <row r="1" spans="1:13">
      <c r="A1" s="1" t="s">
        <v>84</v>
      </c>
      <c r="C1" s="2" t="s">
        <v>46</v>
      </c>
      <c r="D1" s="2" t="s">
        <v>47</v>
      </c>
      <c r="E1" s="2" t="s">
        <v>48</v>
      </c>
      <c r="F1" s="2" t="s">
        <v>85</v>
      </c>
      <c r="G1" s="2" t="s">
        <v>86</v>
      </c>
      <c r="H1" s="2" t="s">
        <v>50</v>
      </c>
      <c r="I1" s="2" t="s">
        <v>51</v>
      </c>
      <c r="J1" s="2" t="s">
        <v>49</v>
      </c>
      <c r="K1" s="2" t="s">
        <v>87</v>
      </c>
      <c r="L1" s="2" t="s">
        <v>69</v>
      </c>
      <c r="M1" s="2" t="s">
        <v>87</v>
      </c>
    </row>
    <row r="2" spans="1:13">
      <c r="A2" s="4" t="s">
        <v>88</v>
      </c>
      <c r="C2" s="6" t="n">
        <v>504</v>
      </c>
      <c r="D2" s="6" t="n">
        <v>21193</v>
      </c>
      <c r="E2" s="6" t="n">
        <v>4026</v>
      </c>
      <c r="F2" s="6" t="n">
        <v>3</v>
      </c>
      <c r="G2" s="6" t="n">
        <v>1378</v>
      </c>
      <c r="H2" s="6" t="n">
        <v>261</v>
      </c>
      <c r="I2" s="6" t="n">
        <v>-27611</v>
      </c>
      <c r="J2" s="6" t="n">
        <v>209</v>
      </c>
      <c r="K2" s="6" t="n">
        <v>-37</v>
      </c>
      <c r="L2" s="6" t="n">
        <v>-80</v>
      </c>
      <c r="M2" s="6" t="n">
        <v>-117</v>
      </c>
    </row>
    <row r="3" spans="1:13">
      <c r="A3" s="4" t="s">
        <v>89</v>
      </c>
      <c r="I3" s="5" t="n">
        <v>-2541</v>
      </c>
      <c r="K3" s="5" t="n">
        <v>-2541</v>
      </c>
      <c r="L3" s="5" t="n">
        <v>-76</v>
      </c>
      <c r="M3" s="5" t="n">
        <v>2617</v>
      </c>
    </row>
    <row r="4" spans="1:13">
      <c r="A4" s="4" t="s">
        <v>81</v>
      </c>
      <c r="F4" s="5" t="n">
        <v>3</v>
      </c>
      <c r="G4" s="5" t="n">
        <v>-97</v>
      </c>
      <c r="J4" s="5" t="n">
        <v>92</v>
      </c>
      <c r="K4" s="5" t="n">
        <v>-2</v>
      </c>
      <c r="M4" s="5" t="n">
        <v>-3</v>
      </c>
    </row>
    <row r="5" spans="1:13">
      <c r="A5" s="4" t="s">
        <v>82</v>
      </c>
      <c r="F5" s="5" t="n">
        <v>3</v>
      </c>
      <c r="G5" s="5" t="n">
        <v>-97</v>
      </c>
      <c r="I5" s="5" t="n">
        <v>-2541</v>
      </c>
      <c r="J5" s="5" t="n">
        <v>92</v>
      </c>
      <c r="K5" s="5" t="n">
        <v>-2543</v>
      </c>
      <c r="L5" s="5" t="n">
        <v>-76</v>
      </c>
      <c r="M5" s="5" t="n">
        <v>2619</v>
      </c>
    </row>
    <row r="6" spans="1:13">
      <c r="A6" s="4" t="s">
        <v>90</v>
      </c>
      <c r="B6" s="4" t="s">
        <v>91</v>
      </c>
      <c r="C6" s="5" t="n">
        <v>207</v>
      </c>
      <c r="D6" s="5" t="n">
        <v>1250</v>
      </c>
      <c r="K6" s="5" t="n">
        <v>1457</v>
      </c>
      <c r="M6" s="5" t="n">
        <v>1457</v>
      </c>
    </row>
    <row r="7" spans="1:13">
      <c r="A7" s="4" t="s">
        <v>92</v>
      </c>
      <c r="C7" s="5" t="n">
        <v>230</v>
      </c>
      <c r="D7" s="5" t="n">
        <v>1578</v>
      </c>
      <c r="E7" s="5" t="n">
        <v>-346</v>
      </c>
      <c r="G7" s="5" t="n">
        <v>-170</v>
      </c>
      <c r="K7" s="5" t="n">
        <v>1292</v>
      </c>
      <c r="M7" s="5" t="n">
        <v>1292</v>
      </c>
    </row>
    <row r="8" spans="1:13">
      <c r="A8" s="4" t="s">
        <v>93</v>
      </c>
      <c r="D8" s="5" t="n">
        <v>1111</v>
      </c>
      <c r="G8" s="5" t="n">
        <v>-1111</v>
      </c>
    </row>
    <row r="9" spans="1:13">
      <c r="A9" s="4" t="s">
        <v>94</v>
      </c>
      <c r="E9" s="5" t="n">
        <v>1142</v>
      </c>
      <c r="K9" s="5" t="n">
        <v>1142</v>
      </c>
      <c r="M9" s="5" t="n">
        <v>1142</v>
      </c>
    </row>
    <row r="10" spans="1:13">
      <c r="A10" s="4" t="s">
        <v>95</v>
      </c>
      <c r="C10" s="5" t="n">
        <v>941</v>
      </c>
      <c r="D10" s="5" t="n">
        <v>25132</v>
      </c>
      <c r="E10" s="5" t="n">
        <v>4822</v>
      </c>
      <c r="F10" s="5" t="n">
        <v>6</v>
      </c>
      <c r="G10" s="4" t="s">
        <v>65</v>
      </c>
      <c r="H10" s="5" t="n">
        <v>261</v>
      </c>
      <c r="I10" s="5" t="n">
        <v>-30152</v>
      </c>
      <c r="J10" s="5" t="n">
        <v>301</v>
      </c>
      <c r="K10" s="5" t="n">
        <v>1311</v>
      </c>
      <c r="L10" s="5" t="n">
        <v>-156</v>
      </c>
      <c r="M10" s="5" t="n">
        <v>1155</v>
      </c>
    </row>
    <row r="11" spans="1:13">
      <c r="A11" s="4" t="s">
        <v>89</v>
      </c>
      <c r="I11" s="5" t="n">
        <v>-1993</v>
      </c>
      <c r="K11" s="5" t="n">
        <v>-1993</v>
      </c>
      <c r="L11" s="5" t="n">
        <v>-14</v>
      </c>
      <c r="M11" s="5" t="n">
        <v>2007</v>
      </c>
    </row>
    <row r="12" spans="1:13">
      <c r="A12" s="4" t="s">
        <v>81</v>
      </c>
      <c r="F12" s="5" t="n">
        <v>-6</v>
      </c>
      <c r="J12" s="5" t="n">
        <v>20</v>
      </c>
      <c r="K12" s="5" t="n">
        <v>14</v>
      </c>
      <c r="L12" s="5" t="n">
        <v>170</v>
      </c>
      <c r="M12" s="5" t="n">
        <v>6</v>
      </c>
    </row>
    <row r="13" spans="1:13">
      <c r="A13" s="4" t="s">
        <v>82</v>
      </c>
      <c r="F13" s="5" t="n">
        <v>-6</v>
      </c>
      <c r="I13" s="5" t="n">
        <v>-1993</v>
      </c>
      <c r="J13" s="5" t="n">
        <v>20</v>
      </c>
      <c r="K13" s="5" t="n">
        <v>-1979</v>
      </c>
      <c r="L13" s="5" t="n">
        <v>156</v>
      </c>
      <c r="M13" s="5" t="n">
        <v>1823</v>
      </c>
    </row>
    <row r="14" spans="1:13">
      <c r="A14" s="4" t="s">
        <v>96</v>
      </c>
      <c r="C14" s="4" t="s">
        <v>65</v>
      </c>
      <c r="D14" s="4" t="s">
        <v>65</v>
      </c>
    </row>
    <row r="15" spans="1:13">
      <c r="A15" s="4" t="s">
        <v>92</v>
      </c>
      <c r="C15" s="5" t="n">
        <v>141</v>
      </c>
      <c r="D15" s="5" t="n">
        <v>1151</v>
      </c>
      <c r="E15" s="5" t="n">
        <v>-378</v>
      </c>
      <c r="K15" s="5" t="n">
        <v>914</v>
      </c>
      <c r="M15" s="5" t="n">
        <v>914</v>
      </c>
    </row>
    <row r="16" spans="1:13">
      <c r="A16" s="4" t="s">
        <v>93</v>
      </c>
      <c r="D16" s="5" t="n">
        <v>296</v>
      </c>
      <c r="E16" s="5" t="n">
        <v>-296</v>
      </c>
    </row>
    <row r="17" spans="1:13">
      <c r="A17" s="4" t="s">
        <v>94</v>
      </c>
      <c r="C17" s="5" t="n">
        <v>5</v>
      </c>
      <c r="D17" s="5" t="n">
        <v>21</v>
      </c>
      <c r="E17" s="5" t="n">
        <v>301</v>
      </c>
      <c r="K17" s="5" t="n">
        <v>327</v>
      </c>
      <c r="M17" s="5" t="n">
        <v>327</v>
      </c>
    </row>
    <row r="18" spans="1:13">
      <c r="A18" s="4" t="s">
        <v>97</v>
      </c>
      <c r="C18" s="5" t="n">
        <v>1087</v>
      </c>
      <c r="D18" s="5" t="n">
        <v>26600</v>
      </c>
      <c r="E18" s="5" t="n">
        <v>4449</v>
      </c>
      <c r="F18" s="4" t="s">
        <v>65</v>
      </c>
      <c r="G18" s="4" t="s">
        <v>65</v>
      </c>
      <c r="H18" s="5" t="n">
        <v>261</v>
      </c>
      <c r="I18" s="5" t="n">
        <v>-32145</v>
      </c>
      <c r="J18" s="5" t="n">
        <v>321</v>
      </c>
      <c r="K18" s="5" t="n">
        <v>573</v>
      </c>
      <c r="L18" s="4" t="s">
        <v>65</v>
      </c>
      <c r="M18" s="5" t="n">
        <v>573</v>
      </c>
    </row>
    <row r="19" spans="1:13">
      <c r="A19" s="4" t="s">
        <v>89</v>
      </c>
      <c r="I19" s="5" t="n">
        <v>-6244</v>
      </c>
      <c r="K19" s="5" t="n">
        <v>-6244</v>
      </c>
      <c r="M19" s="5" t="n">
        <v>6244</v>
      </c>
    </row>
    <row r="20" spans="1:13">
      <c r="A20" s="4" t="s">
        <v>81</v>
      </c>
      <c r="J20" s="5" t="n">
        <v>461</v>
      </c>
      <c r="K20" s="5" t="n">
        <v>461</v>
      </c>
      <c r="L20" s="4" t="s">
        <v>65</v>
      </c>
    </row>
    <row r="21" spans="1:13">
      <c r="A21" s="4" t="s">
        <v>82</v>
      </c>
      <c r="I21" s="5" t="n">
        <v>-6244</v>
      </c>
      <c r="J21" s="5" t="n">
        <v>461</v>
      </c>
      <c r="K21" s="5" t="n">
        <v>-5783</v>
      </c>
      <c r="M21" s="5" t="n">
        <v>5783</v>
      </c>
    </row>
    <row r="22" spans="1:13">
      <c r="A22" s="4" t="s">
        <v>90</v>
      </c>
      <c r="B22" s="4" t="s">
        <v>98</v>
      </c>
      <c r="C22" s="5" t="n">
        <v>189</v>
      </c>
      <c r="D22" s="5" t="n">
        <v>769</v>
      </c>
      <c r="K22" s="5" t="n">
        <v>958</v>
      </c>
      <c r="M22" s="5" t="n">
        <v>958</v>
      </c>
    </row>
    <row r="23" spans="1:13">
      <c r="A23" s="4" t="s">
        <v>90</v>
      </c>
      <c r="B23" s="4" t="s">
        <v>99</v>
      </c>
      <c r="C23" s="5" t="n">
        <v>2207</v>
      </c>
      <c r="D23" s="5" t="n">
        <v>7928</v>
      </c>
      <c r="K23" s="5" t="n">
        <v>10135</v>
      </c>
      <c r="M23" s="5" t="n">
        <v>10135</v>
      </c>
    </row>
    <row r="24" spans="1:13">
      <c r="A24" s="4" t="s">
        <v>90</v>
      </c>
      <c r="B24" s="4" t="s">
        <v>100</v>
      </c>
      <c r="C24" s="5" t="n">
        <v>329</v>
      </c>
      <c r="D24" s="5" t="n">
        <v>1315</v>
      </c>
      <c r="K24" s="5" t="n">
        <v>1644</v>
      </c>
      <c r="M24" s="5" t="n">
        <v>1644</v>
      </c>
    </row>
    <row r="25" spans="1:13">
      <c r="A25" s="4" t="s">
        <v>94</v>
      </c>
      <c r="E25" s="5" t="n">
        <v>862</v>
      </c>
      <c r="K25" s="5" t="n">
        <v>862</v>
      </c>
      <c r="M25" s="5" t="n">
        <v>862</v>
      </c>
    </row>
    <row r="26" spans="1:13">
      <c r="A26" s="4" t="s">
        <v>101</v>
      </c>
      <c r="C26" s="6" t="n">
        <v>3812</v>
      </c>
      <c r="D26" s="6" t="n">
        <v>36612</v>
      </c>
      <c r="E26" s="6" t="n">
        <v>5311</v>
      </c>
      <c r="F26" s="4" t="s">
        <v>65</v>
      </c>
      <c r="G26" s="4" t="s">
        <v>65</v>
      </c>
      <c r="H26" s="6" t="n">
        <v>261</v>
      </c>
      <c r="I26" s="6" t="n">
        <v>-38389</v>
      </c>
      <c r="J26" s="6" t="n">
        <v>782</v>
      </c>
      <c r="K26" s="6" t="n">
        <v>8389</v>
      </c>
      <c r="L26" s="4" t="s">
        <v>65</v>
      </c>
      <c r="M26" s="6" t="n">
        <v>8389</v>
      </c>
    </row>
    <row r="27" spans="1:13"/>
    <row r="28" spans="1:13">
      <c r="A28" s="4" t="s">
        <v>91</v>
      </c>
      <c r="B28" s="4" t="s">
        <v>102</v>
      </c>
    </row>
    <row r="29" spans="1:13">
      <c r="A29" s="4" t="s">
        <v>98</v>
      </c>
      <c r="B29" s="4" t="s">
        <v>103</v>
      </c>
    </row>
    <row r="30" spans="1:13">
      <c r="A30" s="4" t="s">
        <v>99</v>
      </c>
      <c r="B30" s="4" t="s">
        <v>104</v>
      </c>
    </row>
    <row r="31" spans="1:13">
      <c r="A31" s="4" t="s">
        <v>100</v>
      </c>
      <c r="B31" s="4" t="s">
        <v>105</v>
      </c>
    </row>
  </sheetData>
  <mergeCells count="6">
    <mergeCell ref="A1:B1"/>
    <mergeCell ref="A27:L27"/>
    <mergeCell ref="B28:L28"/>
    <mergeCell ref="B29:L29"/>
    <mergeCell ref="B30:L30"/>
    <mergeCell ref="B31:L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3</v>
      </c>
      <c r="B1" s="2" t="s">
        <v>29</v>
      </c>
      <c r="C1" s="2" t="s">
        <v>30</v>
      </c>
    </row>
    <row r="2" spans="1:3">
      <c r="A2" s="3" t="s">
        <v>177</v>
      </c>
    </row>
    <row r="3" spans="1:3">
      <c r="A3" s="4" t="s">
        <v>384</v>
      </c>
      <c r="B3" s="6" t="n">
        <v>399</v>
      </c>
      <c r="C3" s="6" t="n">
        <v>80</v>
      </c>
    </row>
    <row r="4" spans="1:3">
      <c r="A4" s="4" t="s">
        <v>385</v>
      </c>
      <c r="B4" s="5" t="n">
        <v>618</v>
      </c>
      <c r="C4" s="5" t="n">
        <v>510</v>
      </c>
    </row>
    <row r="5" spans="1:3">
      <c r="A5" s="4" t="s">
        <v>176</v>
      </c>
      <c r="B5" s="6" t="n">
        <v>1017</v>
      </c>
      <c r="C5" s="6" t="n">
        <v>5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6</v>
      </c>
      <c r="B1" s="2" t="s">
        <v>29</v>
      </c>
      <c r="C1" s="2" t="s">
        <v>30</v>
      </c>
    </row>
    <row r="2" spans="1:3">
      <c r="A2" s="3" t="s">
        <v>180</v>
      </c>
    </row>
    <row r="3" spans="1:3">
      <c r="A3" s="4" t="s">
        <v>387</v>
      </c>
      <c r="B3" s="6" t="n">
        <v>130</v>
      </c>
      <c r="C3" s="6" t="n">
        <v>44</v>
      </c>
    </row>
    <row r="4" spans="1:3">
      <c r="A4" s="4" t="s">
        <v>388</v>
      </c>
      <c r="B4" s="5" t="n">
        <v>30</v>
      </c>
      <c r="C4" s="5" t="n">
        <v>38</v>
      </c>
    </row>
    <row r="5" spans="1:3">
      <c r="A5" s="4" t="s">
        <v>43</v>
      </c>
      <c r="B5" s="6" t="n">
        <v>160</v>
      </c>
      <c r="C5" s="6" t="n">
        <v>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9</v>
      </c>
      <c r="B1" s="2" t="s">
        <v>29</v>
      </c>
      <c r="C1" s="2" t="s">
        <v>30</v>
      </c>
    </row>
    <row r="2" spans="1:3">
      <c r="A2" s="3" t="s">
        <v>390</v>
      </c>
    </row>
    <row r="3" spans="1:3">
      <c r="A3" s="4" t="s">
        <v>391</v>
      </c>
      <c r="B3" s="6" t="n">
        <v>9219</v>
      </c>
      <c r="C3" s="6" t="n">
        <v>687</v>
      </c>
    </row>
    <row r="4" spans="1:3">
      <c r="A4" s="3" t="s">
        <v>392</v>
      </c>
    </row>
    <row r="5" spans="1:3">
      <c r="A5" s="4" t="s">
        <v>393</v>
      </c>
      <c r="B5" s="6" t="n">
        <v>1177</v>
      </c>
      <c r="C5" s="6" t="n">
        <v>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4</v>
      </c>
      <c r="B1" s="2" t="s">
        <v>1</v>
      </c>
    </row>
    <row r="2" spans="1:4">
      <c r="B2" s="2" t="s">
        <v>29</v>
      </c>
      <c r="C2" s="2" t="s">
        <v>30</v>
      </c>
      <c r="D2" s="2" t="s">
        <v>55</v>
      </c>
    </row>
    <row r="3" spans="1:4">
      <c r="A3" s="3" t="s">
        <v>186</v>
      </c>
    </row>
    <row r="4" spans="1:4">
      <c r="A4" s="4" t="s">
        <v>395</v>
      </c>
      <c r="B4" s="6" t="n">
        <v>94</v>
      </c>
      <c r="C4" s="6" t="n">
        <v>31</v>
      </c>
      <c r="D4" s="6" t="n">
        <v>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80"/>
    <col customWidth="1" max="4" min="4" width="14"/>
  </cols>
  <sheetData>
    <row r="1" spans="1:4">
      <c r="A1" s="1" t="s">
        <v>396</v>
      </c>
      <c r="B1" s="2" t="s">
        <v>1</v>
      </c>
    </row>
    <row r="2" spans="1:4">
      <c r="B2" s="2" t="s">
        <v>29</v>
      </c>
      <c r="C2" s="2" t="s">
        <v>30</v>
      </c>
      <c r="D2" s="2" t="s">
        <v>55</v>
      </c>
    </row>
    <row r="3" spans="1:4">
      <c r="A3" s="3" t="s">
        <v>322</v>
      </c>
    </row>
    <row r="4" spans="1:4">
      <c r="A4" s="4" t="s">
        <v>397</v>
      </c>
      <c r="B4" s="4" t="s">
        <v>398</v>
      </c>
      <c r="C4" s="4" t="s">
        <v>399</v>
      </c>
      <c r="D4" s="4" t="s">
        <v>400</v>
      </c>
    </row>
    <row r="5" spans="1:4">
      <c r="A5" s="4" t="s">
        <v>401</v>
      </c>
      <c r="C5" s="4" t="s">
        <v>402</v>
      </c>
    </row>
    <row r="6" spans="1:4">
      <c r="A6" s="4" t="s">
        <v>403</v>
      </c>
      <c r="B6" s="6" t="n">
        <v>30000</v>
      </c>
      <c r="C6" s="6" t="n">
        <v>22000</v>
      </c>
    </row>
    <row r="7" spans="1:4">
      <c r="A7" s="4" t="s">
        <v>404</v>
      </c>
      <c r="B7" s="5" t="n">
        <v>2400</v>
      </c>
      <c r="C7" s="6" t="n">
        <v>2400</v>
      </c>
    </row>
    <row r="8" spans="1:4">
      <c r="A8" s="4" t="s">
        <v>405</v>
      </c>
    </row>
    <row r="9" spans="1:4">
      <c r="A9" s="3" t="s">
        <v>322</v>
      </c>
    </row>
    <row r="10" spans="1:4">
      <c r="A10" s="4" t="s">
        <v>403</v>
      </c>
      <c r="B10" s="5" t="n">
        <v>105000</v>
      </c>
    </row>
    <row r="11" spans="1:4">
      <c r="A11" s="4" t="s">
        <v>404</v>
      </c>
      <c r="B11" s="6" t="n">
        <v>9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6"/>
    <col customWidth="1" max="8" min="8" width="80"/>
    <col customWidth="1" max="9" min="9" width="80"/>
    <col customWidth="1" max="10" min="10" width="14"/>
    <col customWidth="1" max="11" min="11" width="13"/>
    <col customWidth="1" max="12" min="12" width="80"/>
    <col customWidth="1" max="13" min="13" width="80"/>
    <col customWidth="1" max="14" min="14" width="14"/>
    <col customWidth="1" max="15" min="15" width="14"/>
    <col customWidth="1" max="16" min="16" width="80"/>
    <col customWidth="1" max="17" min="17" width="16"/>
    <col customWidth="1" max="18" min="18" width="13"/>
    <col customWidth="1" max="19" min="19" width="14"/>
  </cols>
  <sheetData>
    <row r="1" spans="1:19">
      <c r="A1" s="1" t="s">
        <v>406</v>
      </c>
      <c r="B1" s="2" t="s">
        <v>407</v>
      </c>
      <c r="C1" s="2" t="s">
        <v>408</v>
      </c>
      <c r="D1" s="2" t="s">
        <v>409</v>
      </c>
      <c r="E1" s="2" t="s">
        <v>410</v>
      </c>
      <c r="F1" s="2" t="s">
        <v>411</v>
      </c>
      <c r="G1" s="2" t="s">
        <v>412</v>
      </c>
      <c r="H1" s="2" t="s">
        <v>413</v>
      </c>
      <c r="I1" s="2" t="s">
        <v>414</v>
      </c>
      <c r="J1" s="2" t="s">
        <v>415</v>
      </c>
      <c r="K1" s="2" t="s">
        <v>351</v>
      </c>
      <c r="L1" s="2" t="s">
        <v>416</v>
      </c>
      <c r="M1" s="2" t="s">
        <v>311</v>
      </c>
      <c r="N1" s="2" t="s">
        <v>417</v>
      </c>
      <c r="O1" s="2" t="s">
        <v>418</v>
      </c>
      <c r="P1" s="2" t="s">
        <v>354</v>
      </c>
      <c r="Q1" s="2" t="s">
        <v>419</v>
      </c>
      <c r="R1" s="2" t="s">
        <v>420</v>
      </c>
      <c r="S1" s="2" t="s">
        <v>29</v>
      </c>
    </row>
    <row r="2" spans="1:19">
      <c r="A2" s="3" t="s">
        <v>322</v>
      </c>
    </row>
    <row r="3" spans="1:19">
      <c r="A3" s="4" t="s">
        <v>421</v>
      </c>
      <c r="C3" s="6" t="n">
        <v>106000</v>
      </c>
      <c r="F3" s="6" t="n">
        <v>122000</v>
      </c>
    </row>
    <row r="4" spans="1:19">
      <c r="A4" s="4" t="s">
        <v>422</v>
      </c>
      <c r="Q4" s="5" t="n">
        <v>62</v>
      </c>
    </row>
    <row r="5" spans="1:19">
      <c r="A5" s="4" t="s">
        <v>423</v>
      </c>
      <c r="G5" s="4" t="s">
        <v>424</v>
      </c>
      <c r="P5" s="4" t="s">
        <v>425</v>
      </c>
      <c r="Q5" s="4" t="s">
        <v>426</v>
      </c>
    </row>
    <row r="6" spans="1:19">
      <c r="A6" s="4" t="s">
        <v>427</v>
      </c>
      <c r="R6" s="5" t="n">
        <v>3876000</v>
      </c>
      <c r="S6" s="5" t="n">
        <v>7760256</v>
      </c>
    </row>
    <row r="7" spans="1:19">
      <c r="A7" s="4" t="s">
        <v>428</v>
      </c>
      <c r="P7" s="5" t="n">
        <v>200000</v>
      </c>
    </row>
    <row r="8" spans="1:19">
      <c r="A8" s="4" t="s">
        <v>429</v>
      </c>
      <c r="I8" s="4" t="s">
        <v>430</v>
      </c>
      <c r="L8" s="4" t="s">
        <v>431</v>
      </c>
      <c r="P8" s="4" t="s">
        <v>432</v>
      </c>
    </row>
    <row r="9" spans="1:19">
      <c r="A9" s="4" t="s">
        <v>433</v>
      </c>
      <c r="S9" s="6" t="n">
        <v>186000</v>
      </c>
    </row>
    <row r="10" spans="1:19">
      <c r="A10" s="4" t="s">
        <v>434</v>
      </c>
      <c r="E10" s="5" t="n">
        <v>200</v>
      </c>
    </row>
    <row r="11" spans="1:19">
      <c r="A11" s="4" t="s">
        <v>435</v>
      </c>
      <c r="S11" s="5" t="n">
        <v>24000</v>
      </c>
    </row>
    <row r="12" spans="1:19">
      <c r="A12" s="4" t="s">
        <v>436</v>
      </c>
      <c r="Q12" s="6" t="n">
        <v>3500000</v>
      </c>
    </row>
    <row r="13" spans="1:19">
      <c r="A13" s="4" t="s">
        <v>437</v>
      </c>
      <c r="K13" s="6" t="n">
        <v>17000</v>
      </c>
      <c r="O13" s="6" t="n">
        <v>43000</v>
      </c>
      <c r="S13" s="6" t="n">
        <v>43000</v>
      </c>
    </row>
    <row r="14" spans="1:19">
      <c r="A14" s="4" t="s">
        <v>438</v>
      </c>
      <c r="K14" s="5" t="n">
        <v>20000</v>
      </c>
    </row>
    <row r="15" spans="1:19">
      <c r="A15" s="4" t="s">
        <v>439</v>
      </c>
      <c r="H15" s="5" t="n">
        <v>19000000</v>
      </c>
    </row>
    <row r="16" spans="1:19">
      <c r="A16" s="4" t="s">
        <v>440</v>
      </c>
      <c r="B16" s="6" t="n">
        <v>100000</v>
      </c>
      <c r="D16" s="6" t="n">
        <v>65000</v>
      </c>
      <c r="F16" s="6" t="n">
        <v>776000</v>
      </c>
      <c r="I16" s="6" t="n">
        <v>66000</v>
      </c>
      <c r="K16" s="6" t="n">
        <v>23000</v>
      </c>
      <c r="N16" s="6" t="n">
        <v>230000</v>
      </c>
    </row>
    <row r="17" spans="1:19">
      <c r="A17" s="4" t="s">
        <v>441</v>
      </c>
      <c r="H17" s="4" t="s">
        <v>442</v>
      </c>
      <c r="M17" s="4" t="s">
        <v>443</v>
      </c>
    </row>
    <row r="18" spans="1:19">
      <c r="A18" s="4" t="s">
        <v>444</v>
      </c>
      <c r="E18" s="6" t="n">
        <v>6000</v>
      </c>
    </row>
    <row r="19" spans="1:19">
      <c r="A19" s="4" t="s">
        <v>445</v>
      </c>
      <c r="R19" s="4" t="s">
        <v>446</v>
      </c>
      <c r="S19" s="4" t="s">
        <v>377</v>
      </c>
    </row>
    <row r="20" spans="1:19">
      <c r="A20" s="4" t="s">
        <v>447</v>
      </c>
      <c r="M20" s="6" t="n">
        <v>1000000</v>
      </c>
    </row>
    <row r="21" spans="1:19">
      <c r="A21" s="4" t="s">
        <v>448</v>
      </c>
      <c r="J21" s="6" t="n">
        <v>89000</v>
      </c>
    </row>
    <row r="22" spans="1:19">
      <c r="A22" s="4" t="s">
        <v>449</v>
      </c>
      <c r="C22" s="6" t="n">
        <v>124000</v>
      </c>
    </row>
    <row r="23" spans="1:19">
      <c r="A23" s="4" t="s">
        <v>450</v>
      </c>
    </row>
    <row r="24" spans="1:19">
      <c r="A24" s="3" t="s">
        <v>322</v>
      </c>
    </row>
    <row r="25" spans="1:19">
      <c r="A25" s="4" t="s">
        <v>451</v>
      </c>
      <c r="S25" s="4" t="s">
        <v>452</v>
      </c>
    </row>
    <row r="26" spans="1:19">
      <c r="A26" s="4" t="s">
        <v>453</v>
      </c>
    </row>
    <row r="27" spans="1:19">
      <c r="A27" s="3" t="s">
        <v>322</v>
      </c>
    </row>
    <row r="28" spans="1:19">
      <c r="A28" s="4" t="s">
        <v>439</v>
      </c>
      <c r="H28" s="5" t="n">
        <v>475000</v>
      </c>
    </row>
    <row r="29" spans="1:19">
      <c r="A29" s="4" t="s">
        <v>405</v>
      </c>
    </row>
    <row r="30" spans="1:19">
      <c r="A30" s="3" t="s">
        <v>322</v>
      </c>
    </row>
    <row r="31" spans="1:19">
      <c r="A31" s="4" t="s">
        <v>454</v>
      </c>
      <c r="P31" s="8" t="n">
        <v>0.5</v>
      </c>
      <c r="R31" s="8" t="n">
        <v>0.5</v>
      </c>
      <c r="S31" s="7" t="n">
        <v>0.65</v>
      </c>
    </row>
    <row r="32" spans="1:19">
      <c r="A32" s="4" t="s">
        <v>437</v>
      </c>
      <c r="O32" s="6" t="n">
        <v>150000</v>
      </c>
    </row>
    <row r="33" spans="1:19">
      <c r="A33" s="4" t="s">
        <v>455</v>
      </c>
      <c r="K33" s="8" t="n">
        <v>0.5</v>
      </c>
    </row>
    <row r="34" spans="1:19">
      <c r="A34" s="4" t="s">
        <v>456</v>
      </c>
    </row>
    <row r="35" spans="1:19">
      <c r="A35" s="3" t="s">
        <v>322</v>
      </c>
    </row>
    <row r="36" spans="1:19">
      <c r="A36" s="4" t="s">
        <v>457</v>
      </c>
      <c r="S36" s="6" t="n">
        <v>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58</v>
      </c>
      <c r="B1" s="2" t="s">
        <v>29</v>
      </c>
      <c r="C1" s="2" t="s">
        <v>30</v>
      </c>
    </row>
    <row r="2" spans="1:3">
      <c r="A2" s="3" t="s">
        <v>459</v>
      </c>
    </row>
    <row r="3" spans="1:3">
      <c r="A3" s="4" t="s">
        <v>460</v>
      </c>
      <c r="B3" s="5" t="n">
        <v>300000000</v>
      </c>
      <c r="C3" s="5" t="n">
        <v>300000000</v>
      </c>
    </row>
    <row r="4" spans="1:3">
      <c r="A4" s="4" t="s">
        <v>461</v>
      </c>
      <c r="B4" s="5" t="n">
        <v>139885534</v>
      </c>
      <c r="C4" s="5" t="n">
        <v>409984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0"/>
  </cols>
  <sheetData>
    <row r="1" spans="1:2">
      <c r="A1" s="1" t="s">
        <v>462</v>
      </c>
      <c r="B1" s="2" t="s">
        <v>1</v>
      </c>
    </row>
    <row r="2" spans="1:2">
      <c r="B2" s="2" t="s">
        <v>2</v>
      </c>
    </row>
    <row r="3" spans="1:2">
      <c r="A3" s="3" t="s">
        <v>322</v>
      </c>
    </row>
    <row r="4" spans="1:2">
      <c r="A4" s="4" t="s">
        <v>463</v>
      </c>
      <c r="B4" s="5" t="n">
        <v>40998471</v>
      </c>
    </row>
    <row r="5" spans="1:2">
      <c r="A5" s="4" t="s">
        <v>464</v>
      </c>
      <c r="B5" s="5" t="n">
        <v>98887063</v>
      </c>
    </row>
    <row r="6" spans="1:2">
      <c r="A6" s="4" t="s">
        <v>465</v>
      </c>
      <c r="B6" s="5" t="n">
        <v>139885534</v>
      </c>
    </row>
    <row r="7" spans="1:2">
      <c r="A7" s="4" t="s">
        <v>466</v>
      </c>
    </row>
    <row r="8" spans="1:2">
      <c r="A8" s="3" t="s">
        <v>322</v>
      </c>
    </row>
    <row r="9" spans="1:2">
      <c r="A9" s="4" t="s">
        <v>463</v>
      </c>
      <c r="B9" s="5" t="n">
        <v>4099847</v>
      </c>
    </row>
    <row r="10" spans="1:2">
      <c r="A10" s="4" t="s">
        <v>464</v>
      </c>
      <c r="B10" s="5" t="n">
        <v>9888706</v>
      </c>
    </row>
    <row r="11" spans="1:2">
      <c r="A11" s="4" t="s">
        <v>465</v>
      </c>
      <c r="B11" s="5" t="n">
        <v>13988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 customWidth="1" max="5" min="5" width="20"/>
    <col customWidth="1" max="6" min="6" width="24"/>
    <col customWidth="1" max="7" min="7" width="30"/>
    <col customWidth="1" max="8" min="8" width="30"/>
    <col customWidth="1" max="9" min="9" width="19"/>
    <col customWidth="1" max="10" min="10" width="30"/>
  </cols>
  <sheetData>
    <row r="1" spans="1:10">
      <c r="A1" s="1" t="s">
        <v>467</v>
      </c>
      <c r="B1" s="2" t="s">
        <v>468</v>
      </c>
      <c r="C1" s="2" t="s">
        <v>312</v>
      </c>
      <c r="D1" s="2" t="s">
        <v>469</v>
      </c>
      <c r="E1" s="2" t="s">
        <v>470</v>
      </c>
      <c r="F1" s="2" t="s">
        <v>471</v>
      </c>
      <c r="G1" s="2" t="s">
        <v>472</v>
      </c>
      <c r="H1" s="2" t="s">
        <v>473</v>
      </c>
      <c r="I1" s="2" t="s">
        <v>474</v>
      </c>
      <c r="J1" s="2" t="s">
        <v>475</v>
      </c>
    </row>
    <row r="2" spans="1:10">
      <c r="A2" s="3" t="s">
        <v>322</v>
      </c>
    </row>
    <row r="3" spans="1:10">
      <c r="A3" s="4" t="s">
        <v>476</v>
      </c>
      <c r="D3" s="5" t="n">
        <v>139885534</v>
      </c>
      <c r="E3" s="5" t="n">
        <v>40998471</v>
      </c>
    </row>
    <row r="4" spans="1:10">
      <c r="A4" s="4" t="s">
        <v>477</v>
      </c>
      <c r="D4" s="5" t="n">
        <v>139885534</v>
      </c>
      <c r="E4" s="5" t="n">
        <v>40998471</v>
      </c>
    </row>
    <row r="5" spans="1:10">
      <c r="A5" s="4" t="s">
        <v>478</v>
      </c>
      <c r="D5" s="8" t="n">
        <v>5.6</v>
      </c>
    </row>
    <row r="6" spans="1:10">
      <c r="A6" s="4" t="s">
        <v>479</v>
      </c>
      <c r="D6" s="5" t="n">
        <v>300000000</v>
      </c>
      <c r="E6" s="5" t="n">
        <v>300000000</v>
      </c>
    </row>
    <row r="7" spans="1:10">
      <c r="A7" s="4" t="s">
        <v>480</v>
      </c>
      <c r="G7" s="5" t="n">
        <v>5390986</v>
      </c>
      <c r="H7" s="5" t="n">
        <v>5390986</v>
      </c>
    </row>
    <row r="8" spans="1:10">
      <c r="A8" s="4" t="s">
        <v>481</v>
      </c>
      <c r="G8" s="5" t="n">
        <v>993846</v>
      </c>
      <c r="H8" s="5" t="n">
        <v>993846</v>
      </c>
    </row>
    <row r="9" spans="1:10">
      <c r="A9" s="4" t="s">
        <v>482</v>
      </c>
      <c r="C9" s="4" t="s">
        <v>483</v>
      </c>
    </row>
    <row r="10" spans="1:10">
      <c r="A10" s="4" t="s">
        <v>484</v>
      </c>
      <c r="D10" s="4" t="s">
        <v>485</v>
      </c>
    </row>
    <row r="11" spans="1:10">
      <c r="A11" s="4" t="s">
        <v>486</v>
      </c>
    </row>
    <row r="12" spans="1:10">
      <c r="A12" s="3" t="s">
        <v>322</v>
      </c>
    </row>
    <row r="13" spans="1:10">
      <c r="A13" s="4" t="s">
        <v>487</v>
      </c>
      <c r="B13" s="5" t="n">
        <v>5357143</v>
      </c>
    </row>
    <row r="14" spans="1:10">
      <c r="A14" s="4" t="s">
        <v>488</v>
      </c>
      <c r="B14" s="4" t="s">
        <v>489</v>
      </c>
    </row>
    <row r="15" spans="1:10">
      <c r="A15" s="4" t="s">
        <v>405</v>
      </c>
    </row>
    <row r="16" spans="1:10">
      <c r="A16" s="3" t="s">
        <v>322</v>
      </c>
    </row>
    <row r="17" spans="1:10">
      <c r="A17" s="4" t="s">
        <v>478</v>
      </c>
      <c r="F17" s="8" t="n">
        <v>0.1</v>
      </c>
      <c r="G17" s="8" t="n">
        <v>0.1</v>
      </c>
      <c r="H17" s="8" t="n">
        <v>0.1</v>
      </c>
    </row>
    <row r="18" spans="1:10">
      <c r="A18" s="4" t="s">
        <v>490</v>
      </c>
      <c r="J18" s="7" t="n">
        <v>0.01</v>
      </c>
    </row>
    <row r="19" spans="1:10">
      <c r="A19" s="4" t="s">
        <v>491</v>
      </c>
      <c r="F19" s="9" t="n">
        <v>0.5</v>
      </c>
    </row>
    <row r="20" spans="1:10">
      <c r="A20" s="4" t="s">
        <v>492</v>
      </c>
    </row>
    <row r="21" spans="1:10">
      <c r="A21" s="3" t="s">
        <v>322</v>
      </c>
    </row>
    <row r="22" spans="1:10">
      <c r="A22" s="4" t="s">
        <v>476</v>
      </c>
      <c r="I22" s="5" t="n">
        <v>200000</v>
      </c>
    </row>
    <row r="23" spans="1:10">
      <c r="A23" s="4" t="s">
        <v>493</v>
      </c>
    </row>
    <row r="24" spans="1:10">
      <c r="A24" s="3" t="s">
        <v>322</v>
      </c>
    </row>
    <row r="25" spans="1:10">
      <c r="A25" s="4" t="s">
        <v>476</v>
      </c>
      <c r="D25" s="5" t="n">
        <v>13988553</v>
      </c>
      <c r="E25" s="5" t="n">
        <v>4099847</v>
      </c>
    </row>
    <row r="26" spans="1:10">
      <c r="A26" s="4" t="s">
        <v>494</v>
      </c>
      <c r="D26" s="6" t="n">
        <v>3500000</v>
      </c>
    </row>
    <row r="27" spans="1:10">
      <c r="A27" s="4" t="s">
        <v>450</v>
      </c>
    </row>
    <row r="28" spans="1:10">
      <c r="A28" s="3" t="s">
        <v>322</v>
      </c>
    </row>
    <row r="29" spans="1:10">
      <c r="A29" s="4" t="s">
        <v>476</v>
      </c>
      <c r="J29" s="5" t="n">
        <v>10</v>
      </c>
    </row>
    <row r="30" spans="1:10">
      <c r="A30" s="4" t="s">
        <v>477</v>
      </c>
      <c r="J30" s="5" t="n">
        <v>10</v>
      </c>
    </row>
    <row r="31" spans="1:10">
      <c r="A31" s="4" t="s">
        <v>495</v>
      </c>
      <c r="J31" s="10"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9</v>
      </c>
      <c r="C2" s="2" t="s">
        <v>30</v>
      </c>
      <c r="D2" s="2" t="s">
        <v>55</v>
      </c>
    </row>
    <row r="3" spans="1:4">
      <c r="A3" s="3" t="s">
        <v>322</v>
      </c>
    </row>
    <row r="4" spans="1:4">
      <c r="A4" s="4" t="s">
        <v>497</v>
      </c>
      <c r="C4" s="6" t="n">
        <v>301</v>
      </c>
      <c r="D4" s="6" t="n">
        <v>138</v>
      </c>
    </row>
    <row r="5" spans="1:4">
      <c r="A5" s="4" t="s">
        <v>492</v>
      </c>
    </row>
    <row r="6" spans="1:4">
      <c r="A6" s="3" t="s">
        <v>322</v>
      </c>
    </row>
    <row r="7" spans="1:4">
      <c r="A7" s="4" t="s">
        <v>497</v>
      </c>
      <c r="B7" s="6" t="n">
        <v>8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06</v>
      </c>
      <c r="B1" s="2" t="s">
        <v>1</v>
      </c>
    </row>
    <row r="2" spans="1:2">
      <c r="B2" s="2" t="s">
        <v>107</v>
      </c>
    </row>
    <row r="3" spans="1:2">
      <c r="A3" s="3" t="s">
        <v>108</v>
      </c>
    </row>
    <row r="4" spans="1:2">
      <c r="A4" s="4" t="s">
        <v>109</v>
      </c>
      <c r="B4" s="6" t="n">
        <v>22</v>
      </c>
    </row>
    <row r="5" spans="1:2">
      <c r="A5" s="4" t="s">
        <v>109</v>
      </c>
      <c r="B5" s="5" t="n">
        <v>61</v>
      </c>
    </row>
    <row r="6" spans="1:2">
      <c r="A6" s="4" t="s">
        <v>109</v>
      </c>
      <c r="B6" s="5" t="n">
        <v>1865</v>
      </c>
    </row>
    <row r="7" spans="1:2">
      <c r="A7" s="4" t="s">
        <v>109</v>
      </c>
      <c r="B7" s="6" t="n">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498</v>
      </c>
      <c r="B1" s="2" t="s">
        <v>310</v>
      </c>
    </row>
    <row r="2" spans="1:4">
      <c r="B2" s="2" t="s">
        <v>29</v>
      </c>
      <c r="C2" s="2" t="s">
        <v>413</v>
      </c>
      <c r="D2" s="2" t="s">
        <v>499</v>
      </c>
    </row>
    <row r="3" spans="1:4">
      <c r="A3" s="3" t="s">
        <v>322</v>
      </c>
    </row>
    <row r="4" spans="1:4">
      <c r="A4" s="4" t="s">
        <v>500</v>
      </c>
      <c r="B4" s="4" t="s">
        <v>501</v>
      </c>
      <c r="C4" s="4" t="s">
        <v>501</v>
      </c>
      <c r="D4" s="4" t="s">
        <v>501</v>
      </c>
    </row>
    <row r="5" spans="1:4">
      <c r="A5" s="4" t="s">
        <v>502</v>
      </c>
      <c r="C5" s="4" t="s">
        <v>503</v>
      </c>
      <c r="D5" s="4" t="s">
        <v>504</v>
      </c>
    </row>
    <row r="6" spans="1:4">
      <c r="A6" s="4" t="s">
        <v>505</v>
      </c>
      <c r="C6" s="4" t="s">
        <v>506</v>
      </c>
      <c r="D6" s="4" t="s">
        <v>507</v>
      </c>
    </row>
    <row r="7" spans="1:4">
      <c r="A7" s="4" t="s">
        <v>508</v>
      </c>
      <c r="C7" s="4" t="s">
        <v>509</v>
      </c>
      <c r="D7" s="4" t="s">
        <v>509</v>
      </c>
    </row>
    <row r="8" spans="1:4">
      <c r="A8" s="4" t="s">
        <v>510</v>
      </c>
    </row>
    <row r="9" spans="1:4">
      <c r="A9" s="3" t="s">
        <v>322</v>
      </c>
    </row>
    <row r="10" spans="1:4">
      <c r="A10" s="4" t="s">
        <v>502</v>
      </c>
      <c r="B10" s="4" t="s">
        <v>511</v>
      </c>
    </row>
    <row r="11" spans="1:4">
      <c r="A11" s="4" t="s">
        <v>505</v>
      </c>
      <c r="B11" s="4" t="s">
        <v>512</v>
      </c>
    </row>
    <row r="12" spans="1:4">
      <c r="A12" s="4" t="s">
        <v>508</v>
      </c>
      <c r="B12" s="4" t="s">
        <v>513</v>
      </c>
    </row>
    <row r="13" spans="1:4">
      <c r="A13" s="4" t="s">
        <v>514</v>
      </c>
    </row>
    <row r="14" spans="1:4">
      <c r="A14" s="3" t="s">
        <v>322</v>
      </c>
    </row>
    <row r="15" spans="1:4">
      <c r="A15" s="4" t="s">
        <v>502</v>
      </c>
      <c r="B15" s="4" t="s">
        <v>515</v>
      </c>
    </row>
    <row r="16" spans="1:4">
      <c r="A16" s="4" t="s">
        <v>505</v>
      </c>
      <c r="B16" s="4" t="s">
        <v>516</v>
      </c>
    </row>
    <row r="17" spans="1:4">
      <c r="A17" s="4" t="s">
        <v>508</v>
      </c>
      <c r="B17" s="4" t="s">
        <v>5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17</v>
      </c>
      <c r="B1" s="2" t="s">
        <v>1</v>
      </c>
    </row>
    <row r="2" spans="1:3">
      <c r="B2" s="2" t="s">
        <v>518</v>
      </c>
      <c r="C2" s="2" t="s">
        <v>519</v>
      </c>
    </row>
    <row r="3" spans="1:3">
      <c r="A3" s="3" t="s">
        <v>322</v>
      </c>
    </row>
    <row r="4" spans="1:3">
      <c r="A4" s="4" t="s">
        <v>520</v>
      </c>
      <c r="B4" s="5" t="n">
        <v>4365279</v>
      </c>
      <c r="C4" s="5" t="n">
        <v>1337153</v>
      </c>
    </row>
    <row r="5" spans="1:3">
      <c r="A5" s="4" t="s">
        <v>521</v>
      </c>
      <c r="B5" s="5" t="n">
        <v>18510000</v>
      </c>
      <c r="C5" s="5" t="n">
        <v>3390000</v>
      </c>
    </row>
    <row r="6" spans="1:3">
      <c r="A6" s="4" t="s">
        <v>522</v>
      </c>
      <c r="B6" s="4" t="s">
        <v>65</v>
      </c>
      <c r="C6" s="5" t="n">
        <v>-8333</v>
      </c>
    </row>
    <row r="7" spans="1:3">
      <c r="A7" s="4" t="s">
        <v>523</v>
      </c>
      <c r="B7" s="5" t="n">
        <v>-155754</v>
      </c>
      <c r="C7" s="5" t="n">
        <v>-353541</v>
      </c>
    </row>
    <row r="8" spans="1:3">
      <c r="A8" s="4" t="s">
        <v>524</v>
      </c>
      <c r="B8" s="5" t="n">
        <v>22719525</v>
      </c>
      <c r="C8" s="5" t="n">
        <v>4365279</v>
      </c>
    </row>
    <row r="9" spans="1:3">
      <c r="A9" s="4" t="s">
        <v>525</v>
      </c>
      <c r="B9" s="5" t="n">
        <v>7602026</v>
      </c>
      <c r="C9" s="5" t="n">
        <v>1664933</v>
      </c>
    </row>
    <row r="10" spans="1:3">
      <c r="A10" s="4" t="s">
        <v>526</v>
      </c>
      <c r="B10" s="10" t="n">
        <v>0.22</v>
      </c>
      <c r="C10" s="10" t="n">
        <v>1.04</v>
      </c>
    </row>
    <row r="11" spans="1:3">
      <c r="A11" s="4" t="s">
        <v>527</v>
      </c>
      <c r="B11" s="10" t="n">
        <v>0.17</v>
      </c>
      <c r="C11" s="10" t="n">
        <v>0.24</v>
      </c>
    </row>
    <row r="12" spans="1:3">
      <c r="A12" s="4" t="s">
        <v>528</v>
      </c>
      <c r="C12" s="10" t="n">
        <v>0.13</v>
      </c>
    </row>
    <row r="13" spans="1:3">
      <c r="A13" s="4" t="s">
        <v>529</v>
      </c>
      <c r="B13" s="10" t="n">
        <v>0.26</v>
      </c>
      <c r="C13" s="10" t="n">
        <v>3.53</v>
      </c>
    </row>
    <row r="14" spans="1:3">
      <c r="A14" s="4" t="s">
        <v>530</v>
      </c>
      <c r="B14" s="10" t="n">
        <v>0.17</v>
      </c>
      <c r="C14" s="10" t="n">
        <v>0.22</v>
      </c>
    </row>
    <row r="15" spans="1:3">
      <c r="A15" s="4" t="s">
        <v>531</v>
      </c>
      <c r="B15" s="10" t="n">
        <v>0.19</v>
      </c>
      <c r="C15" s="10" t="n">
        <v>0.22</v>
      </c>
    </row>
    <row r="16" spans="1:3">
      <c r="A16" s="4" t="s">
        <v>532</v>
      </c>
    </row>
    <row r="17" spans="1:3">
      <c r="A17" s="3" t="s">
        <v>322</v>
      </c>
    </row>
    <row r="18" spans="1:3">
      <c r="A18" s="4" t="s">
        <v>520</v>
      </c>
      <c r="B18" s="5" t="n">
        <v>109132</v>
      </c>
      <c r="C18" s="5" t="n">
        <v>33429</v>
      </c>
    </row>
    <row r="19" spans="1:3">
      <c r="A19" s="4" t="s">
        <v>521</v>
      </c>
      <c r="B19" s="5" t="n">
        <v>462750</v>
      </c>
      <c r="C19" s="5" t="n">
        <v>84750</v>
      </c>
    </row>
    <row r="20" spans="1:3">
      <c r="A20" s="4" t="s">
        <v>522</v>
      </c>
      <c r="B20" s="4" t="s">
        <v>65</v>
      </c>
      <c r="C20" s="5" t="n">
        <v>-208</v>
      </c>
    </row>
    <row r="21" spans="1:3">
      <c r="A21" s="4" t="s">
        <v>523</v>
      </c>
      <c r="B21" s="5" t="n">
        <v>-3894</v>
      </c>
      <c r="C21" s="5" t="n">
        <v>-8839</v>
      </c>
    </row>
    <row r="22" spans="1:3">
      <c r="A22" s="4" t="s">
        <v>524</v>
      </c>
      <c r="B22" s="5" t="n">
        <v>567988</v>
      </c>
      <c r="C22" s="5" t="n">
        <v>109132</v>
      </c>
    </row>
    <row r="23" spans="1:3">
      <c r="A23" s="4" t="s">
        <v>525</v>
      </c>
      <c r="B23" s="5" t="n">
        <v>190051</v>
      </c>
      <c r="C23" s="5" t="n">
        <v>41623</v>
      </c>
    </row>
    <row r="24" spans="1:3">
      <c r="A24" s="4" t="s">
        <v>526</v>
      </c>
      <c r="B24" s="10" t="n">
        <v>8.84</v>
      </c>
      <c r="C24" s="10" t="n">
        <v>41.61</v>
      </c>
    </row>
    <row r="25" spans="1:3">
      <c r="A25" s="4" t="s">
        <v>527</v>
      </c>
      <c r="B25" s="10" t="n">
        <v>6.73</v>
      </c>
      <c r="C25" s="10" t="n">
        <v>9.779999999999999</v>
      </c>
    </row>
    <row r="26" spans="1:3">
      <c r="A26" s="4" t="s">
        <v>528</v>
      </c>
      <c r="C26" s="9" t="n">
        <v>5.2</v>
      </c>
    </row>
    <row r="27" spans="1:3">
      <c r="A27" s="4" t="s">
        <v>529</v>
      </c>
      <c r="B27" s="10" t="n">
        <v>10.33</v>
      </c>
      <c r="C27" s="10" t="n">
        <v>141.27</v>
      </c>
    </row>
    <row r="28" spans="1:3">
      <c r="A28" s="4" t="s">
        <v>530</v>
      </c>
      <c r="B28" s="10" t="n">
        <v>6.72</v>
      </c>
      <c r="C28" s="10" t="n">
        <v>8.84</v>
      </c>
    </row>
    <row r="29" spans="1:3">
      <c r="A29" s="4" t="s">
        <v>531</v>
      </c>
      <c r="B29" s="10" t="n">
        <v>7.46</v>
      </c>
      <c r="C29" s="10" t="n">
        <v>8.63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5"/>
    <col customWidth="1" max="6" min="6" width="14"/>
    <col customWidth="1" max="7" min="7" width="14"/>
    <col customWidth="1" max="8" min="8" width="14"/>
  </cols>
  <sheetData>
    <row r="1" spans="1:8">
      <c r="A1" s="1" t="s">
        <v>533</v>
      </c>
      <c r="B1" s="2" t="s">
        <v>407</v>
      </c>
      <c r="C1" s="2" t="s">
        <v>534</v>
      </c>
      <c r="D1" s="2" t="s">
        <v>29</v>
      </c>
      <c r="E1" s="2" t="s">
        <v>30</v>
      </c>
      <c r="F1" s="2" t="s">
        <v>55</v>
      </c>
      <c r="G1" s="2" t="s">
        <v>413</v>
      </c>
      <c r="H1" s="2" t="s">
        <v>499</v>
      </c>
    </row>
    <row r="2" spans="1:8">
      <c r="A2" s="3" t="s">
        <v>535</v>
      </c>
    </row>
    <row r="3" spans="1:8">
      <c r="A3" s="4" t="s">
        <v>536</v>
      </c>
      <c r="C3" s="5" t="n">
        <v>5000000</v>
      </c>
      <c r="F3" s="5" t="n">
        <v>8280475</v>
      </c>
    </row>
    <row r="4" spans="1:8">
      <c r="A4" s="4" t="s">
        <v>537</v>
      </c>
      <c r="D4" s="4" t="s">
        <v>538</v>
      </c>
      <c r="E4" s="4" t="s">
        <v>539</v>
      </c>
    </row>
    <row r="5" spans="1:8">
      <c r="A5" s="4" t="s">
        <v>540</v>
      </c>
      <c r="C5" s="5" t="n">
        <v>26000000</v>
      </c>
    </row>
    <row r="6" spans="1:8">
      <c r="A6" s="4" t="s">
        <v>541</v>
      </c>
      <c r="D6" s="8" t="n">
        <v>5.6</v>
      </c>
    </row>
    <row r="7" spans="1:8">
      <c r="A7" s="4" t="s">
        <v>542</v>
      </c>
    </row>
    <row r="8" spans="1:8">
      <c r="A8" s="3" t="s">
        <v>535</v>
      </c>
    </row>
    <row r="9" spans="1:8">
      <c r="A9" s="4" t="s">
        <v>541</v>
      </c>
      <c r="D9" s="10" t="n">
        <v>0.03</v>
      </c>
      <c r="E9" s="7" t="n">
        <v>0.03</v>
      </c>
    </row>
    <row r="10" spans="1:8">
      <c r="A10" s="4" t="s">
        <v>543</v>
      </c>
    </row>
    <row r="11" spans="1:8">
      <c r="A11" s="3" t="s">
        <v>535</v>
      </c>
    </row>
    <row r="12" spans="1:8">
      <c r="A12" s="4" t="s">
        <v>541</v>
      </c>
      <c r="D12" s="10" t="n">
        <v>3.46</v>
      </c>
      <c r="E12" s="10" t="n">
        <v>3.12</v>
      </c>
    </row>
    <row r="13" spans="1:8">
      <c r="A13" s="4" t="s">
        <v>544</v>
      </c>
    </row>
    <row r="14" spans="1:8">
      <c r="A14" s="3" t="s">
        <v>535</v>
      </c>
    </row>
    <row r="15" spans="1:8">
      <c r="A15" s="4" t="s">
        <v>536</v>
      </c>
      <c r="B15" s="5" t="n">
        <v>49000</v>
      </c>
      <c r="C15" s="5" t="n">
        <v>413750</v>
      </c>
    </row>
    <row r="16" spans="1:8">
      <c r="A16" s="4" t="s">
        <v>545</v>
      </c>
      <c r="D16" s="10" t="n">
        <v>0.09</v>
      </c>
      <c r="E16" s="10" t="n">
        <v>0.17</v>
      </c>
    </row>
    <row r="17" spans="1:8">
      <c r="A17" s="4" t="s">
        <v>546</v>
      </c>
      <c r="D17" s="10" t="n">
        <v>3.51</v>
      </c>
      <c r="E17" s="10" t="n">
        <v>6.86</v>
      </c>
    </row>
    <row r="18" spans="1:8">
      <c r="A18" s="4" t="s">
        <v>541</v>
      </c>
      <c r="D18" s="7" t="n">
        <v>3.81</v>
      </c>
      <c r="G18" s="7" t="n">
        <v>3.46</v>
      </c>
      <c r="H18" s="7" t="n">
        <v>4.01</v>
      </c>
    </row>
    <row r="19" spans="1:8">
      <c r="A19" s="4" t="s">
        <v>547</v>
      </c>
      <c r="D19" s="4" t="s">
        <v>548</v>
      </c>
    </row>
    <row r="20" spans="1:8">
      <c r="A20" s="4" t="s">
        <v>549</v>
      </c>
      <c r="D20" s="4" t="s">
        <v>550</v>
      </c>
    </row>
    <row r="21" spans="1:8">
      <c r="A21" s="4" t="s">
        <v>551</v>
      </c>
    </row>
    <row r="22" spans="1:8">
      <c r="A22" s="3" t="s">
        <v>535</v>
      </c>
    </row>
    <row r="23" spans="1:8">
      <c r="A23" s="4" t="s">
        <v>541</v>
      </c>
      <c r="D23" s="8" t="n">
        <v>1.2</v>
      </c>
      <c r="E23" s="9" t="n">
        <v>1.2</v>
      </c>
    </row>
    <row r="24" spans="1:8">
      <c r="A24" s="4" t="s">
        <v>552</v>
      </c>
    </row>
    <row r="25" spans="1:8">
      <c r="A25" s="3" t="s">
        <v>535</v>
      </c>
    </row>
    <row r="26" spans="1:8">
      <c r="A26" s="4" t="s">
        <v>541</v>
      </c>
      <c r="D26" s="8" t="n">
        <v>138.4</v>
      </c>
      <c r="E26" s="8" t="n">
        <v>124.8</v>
      </c>
    </row>
    <row r="27" spans="1:8">
      <c r="A27" s="4" t="s">
        <v>553</v>
      </c>
    </row>
    <row r="28" spans="1:8">
      <c r="A28" s="3" t="s">
        <v>535</v>
      </c>
    </row>
    <row r="29" spans="1:8">
      <c r="A29" s="4" t="s">
        <v>554</v>
      </c>
      <c r="D29" s="6" t="n">
        <v>10</v>
      </c>
    </row>
    <row r="30" spans="1:8">
      <c r="A30" s="4" t="s">
        <v>555</v>
      </c>
      <c r="D30" s="5" t="n">
        <v>41</v>
      </c>
      <c r="E30" s="6" t="n">
        <v>80</v>
      </c>
      <c r="F30" s="6" t="n">
        <v>13</v>
      </c>
    </row>
    <row r="31" spans="1:8">
      <c r="A31" s="4" t="s">
        <v>556</v>
      </c>
      <c r="D31" s="5" t="n">
        <v>4</v>
      </c>
      <c r="E31" s="6" t="n">
        <v>46</v>
      </c>
    </row>
    <row r="32" spans="1:8">
      <c r="A32" s="4" t="s">
        <v>557</v>
      </c>
      <c r="D32" s="5" t="n">
        <v>164</v>
      </c>
    </row>
    <row r="33" spans="1:8">
      <c r="A33" s="4" t="s">
        <v>558</v>
      </c>
    </row>
    <row r="34" spans="1:8">
      <c r="A34" s="3" t="s">
        <v>535</v>
      </c>
    </row>
    <row r="35" spans="1:8">
      <c r="A35" s="4" t="s">
        <v>536</v>
      </c>
      <c r="C35" s="5" t="n">
        <v>16550000</v>
      </c>
    </row>
    <row r="36" spans="1:8">
      <c r="A36" s="4" t="s">
        <v>555</v>
      </c>
      <c r="D36" s="5" t="n">
        <v>595</v>
      </c>
    </row>
    <row r="37" spans="1:8">
      <c r="A37" s="4" t="s">
        <v>556</v>
      </c>
      <c r="D37" s="5" t="n">
        <v>145</v>
      </c>
    </row>
    <row r="38" spans="1:8">
      <c r="A38" s="4" t="s">
        <v>559</v>
      </c>
    </row>
    <row r="39" spans="1:8">
      <c r="A39" s="3" t="s">
        <v>535</v>
      </c>
    </row>
    <row r="40" spans="1:8">
      <c r="A40" s="4" t="s">
        <v>536</v>
      </c>
      <c r="B40" s="5" t="n">
        <v>1960000</v>
      </c>
    </row>
    <row r="41" spans="1:8">
      <c r="A41" s="4" t="s">
        <v>555</v>
      </c>
      <c r="D41" s="6" t="n">
        <v>87</v>
      </c>
    </row>
    <row r="42" spans="1:8">
      <c r="A42" s="4" t="s">
        <v>541</v>
      </c>
      <c r="D42" s="7" t="n">
        <v>3.45</v>
      </c>
    </row>
    <row r="43" spans="1:8">
      <c r="A43" s="4" t="s">
        <v>492</v>
      </c>
    </row>
    <row r="44" spans="1:8">
      <c r="A44" s="3" t="s">
        <v>535</v>
      </c>
    </row>
    <row r="45" spans="1:8">
      <c r="A45" s="4" t="s">
        <v>560</v>
      </c>
      <c r="F45" s="6" t="n">
        <v>10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9</v>
      </c>
      <c r="C2" s="2" t="s">
        <v>30</v>
      </c>
      <c r="D2" s="2" t="s">
        <v>55</v>
      </c>
    </row>
    <row r="3" spans="1:4">
      <c r="A3" s="3" t="s">
        <v>322</v>
      </c>
    </row>
    <row r="4" spans="1:4">
      <c r="A4" s="4" t="s">
        <v>57</v>
      </c>
      <c r="B4" s="6" t="n">
        <v>-1943</v>
      </c>
      <c r="C4" s="6" t="n">
        <v>-740</v>
      </c>
      <c r="D4" s="6" t="n">
        <v>-240</v>
      </c>
    </row>
    <row r="5" spans="1:4">
      <c r="A5" s="4" t="s">
        <v>562</v>
      </c>
    </row>
    <row r="6" spans="1:4">
      <c r="A6" s="3" t="s">
        <v>322</v>
      </c>
    </row>
    <row r="7" spans="1:4">
      <c r="A7" s="4" t="s">
        <v>57</v>
      </c>
      <c r="B7" s="5" t="n">
        <v>321</v>
      </c>
      <c r="C7" s="5" t="n">
        <v>195</v>
      </c>
      <c r="D7" s="5" t="n">
        <v>47</v>
      </c>
    </row>
    <row r="8" spans="1:4">
      <c r="A8" s="4" t="s">
        <v>563</v>
      </c>
    </row>
    <row r="9" spans="1:4">
      <c r="A9" s="3" t="s">
        <v>322</v>
      </c>
    </row>
    <row r="10" spans="1:4">
      <c r="A10" s="4" t="s">
        <v>57</v>
      </c>
      <c r="B10" s="5" t="n">
        <v>103</v>
      </c>
      <c r="C10" s="5" t="n">
        <v>100</v>
      </c>
      <c r="D10" s="5" t="n">
        <v>2</v>
      </c>
    </row>
    <row r="11" spans="1:4">
      <c r="A11" s="4" t="s">
        <v>564</v>
      </c>
    </row>
    <row r="12" spans="1:4">
      <c r="A12" s="3" t="s">
        <v>322</v>
      </c>
    </row>
    <row r="13" spans="1:4">
      <c r="A13" s="4" t="s">
        <v>57</v>
      </c>
      <c r="B13" s="5" t="n">
        <v>511</v>
      </c>
      <c r="C13" s="4" t="s">
        <v>65</v>
      </c>
      <c r="D13" s="4" t="s">
        <v>65</v>
      </c>
    </row>
    <row r="14" spans="1:4">
      <c r="A14" s="4" t="s">
        <v>565</v>
      </c>
    </row>
    <row r="15" spans="1:4">
      <c r="A15" s="3" t="s">
        <v>322</v>
      </c>
    </row>
    <row r="16" spans="1:4">
      <c r="A16" s="4" t="s">
        <v>57</v>
      </c>
      <c r="B16" s="5" t="n">
        <v>362</v>
      </c>
      <c r="C16" s="5" t="n">
        <v>387</v>
      </c>
      <c r="D16" s="5" t="n">
        <v>176</v>
      </c>
    </row>
    <row r="17" spans="1:4">
      <c r="A17" s="4" t="s">
        <v>566</v>
      </c>
    </row>
    <row r="18" spans="1:4">
      <c r="A18" s="3" t="s">
        <v>322</v>
      </c>
    </row>
    <row r="19" spans="1:4">
      <c r="A19" s="4" t="s">
        <v>57</v>
      </c>
      <c r="B19" s="5" t="n">
        <v>330</v>
      </c>
      <c r="C19" s="5" t="n">
        <v>18</v>
      </c>
      <c r="D19" s="5" t="n">
        <v>8</v>
      </c>
    </row>
    <row r="20" spans="1:4">
      <c r="A20" s="4" t="s">
        <v>567</v>
      </c>
    </row>
    <row r="21" spans="1:4">
      <c r="A21" s="3" t="s">
        <v>322</v>
      </c>
    </row>
    <row r="22" spans="1:4">
      <c r="A22" s="4" t="s">
        <v>57</v>
      </c>
      <c r="B22" s="6" t="n">
        <v>276</v>
      </c>
      <c r="C22" s="6" t="n">
        <v>40</v>
      </c>
      <c r="D22" s="6" t="n">
        <v>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9</v>
      </c>
      <c r="C2" s="2" t="s">
        <v>30</v>
      </c>
      <c r="D2" s="2" t="s">
        <v>55</v>
      </c>
    </row>
    <row r="3" spans="1:4">
      <c r="A3" s="3" t="s">
        <v>569</v>
      </c>
    </row>
    <row r="4" spans="1:4">
      <c r="A4" s="4" t="s">
        <v>58</v>
      </c>
      <c r="B4" s="6" t="n">
        <v>-3810</v>
      </c>
      <c r="C4" s="6" t="n">
        <v>-1268</v>
      </c>
      <c r="D4" s="6" t="n">
        <v>-1363</v>
      </c>
    </row>
    <row r="5" spans="1:4">
      <c r="A5" s="4" t="s">
        <v>562</v>
      </c>
    </row>
    <row r="6" spans="1:4">
      <c r="A6" s="3" t="s">
        <v>569</v>
      </c>
    </row>
    <row r="7" spans="1:4">
      <c r="A7" s="4" t="s">
        <v>58</v>
      </c>
      <c r="B7" s="5" t="n">
        <v>808</v>
      </c>
      <c r="C7" s="5" t="n">
        <v>399</v>
      </c>
      <c r="D7" s="5" t="n">
        <v>363</v>
      </c>
    </row>
    <row r="8" spans="1:4">
      <c r="A8" s="4" t="s">
        <v>563</v>
      </c>
    </row>
    <row r="9" spans="1:4">
      <c r="A9" s="3" t="s">
        <v>569</v>
      </c>
    </row>
    <row r="10" spans="1:4">
      <c r="A10" s="4" t="s">
        <v>58</v>
      </c>
      <c r="B10" s="5" t="n">
        <v>759</v>
      </c>
      <c r="C10" s="5" t="n">
        <v>201</v>
      </c>
      <c r="D10" s="5" t="n">
        <v>136</v>
      </c>
    </row>
    <row r="11" spans="1:4">
      <c r="A11" s="4" t="s">
        <v>570</v>
      </c>
    </row>
    <row r="12" spans="1:4">
      <c r="A12" s="3" t="s">
        <v>569</v>
      </c>
    </row>
    <row r="13" spans="1:4">
      <c r="A13" s="4" t="s">
        <v>58</v>
      </c>
      <c r="B13" s="5" t="n">
        <v>1007</v>
      </c>
      <c r="C13" s="5" t="n">
        <v>495</v>
      </c>
      <c r="D13" s="5" t="n">
        <v>557</v>
      </c>
    </row>
    <row r="14" spans="1:4">
      <c r="A14" s="4" t="s">
        <v>571</v>
      </c>
    </row>
    <row r="15" spans="1:4">
      <c r="A15" s="3" t="s">
        <v>569</v>
      </c>
    </row>
    <row r="16" spans="1:4">
      <c r="A16" s="4" t="s">
        <v>58</v>
      </c>
      <c r="B16" s="5" t="n">
        <v>871</v>
      </c>
      <c r="C16" s="4" t="s">
        <v>65</v>
      </c>
      <c r="D16" s="4" t="s">
        <v>65</v>
      </c>
    </row>
    <row r="17" spans="1:4">
      <c r="A17" s="4" t="s">
        <v>572</v>
      </c>
    </row>
    <row r="18" spans="1:4">
      <c r="A18" s="3" t="s">
        <v>569</v>
      </c>
    </row>
    <row r="19" spans="1:4">
      <c r="A19" s="4" t="s">
        <v>58</v>
      </c>
      <c r="B19" s="5" t="n">
        <v>211</v>
      </c>
      <c r="C19" s="5" t="n">
        <v>58</v>
      </c>
      <c r="D19" s="5" t="n">
        <v>226</v>
      </c>
    </row>
    <row r="20" spans="1:4">
      <c r="A20" s="4" t="s">
        <v>573</v>
      </c>
    </row>
    <row r="21" spans="1:4">
      <c r="A21" s="3" t="s">
        <v>569</v>
      </c>
    </row>
    <row r="22" spans="1:4">
      <c r="A22" s="4" t="s">
        <v>58</v>
      </c>
      <c r="B22" s="5" t="n">
        <v>80</v>
      </c>
      <c r="C22" s="5" t="n">
        <v>28</v>
      </c>
      <c r="D22" s="5" t="n">
        <v>20</v>
      </c>
    </row>
    <row r="23" spans="1:4">
      <c r="A23" s="4" t="s">
        <v>574</v>
      </c>
    </row>
    <row r="24" spans="1:4">
      <c r="A24" s="3" t="s">
        <v>569</v>
      </c>
    </row>
    <row r="25" spans="1:4">
      <c r="A25" s="4" t="s">
        <v>58</v>
      </c>
      <c r="B25" s="6" t="n">
        <v>74</v>
      </c>
      <c r="C25" s="6" t="n">
        <v>87</v>
      </c>
      <c r="D25" s="6" t="n">
        <v>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9</v>
      </c>
      <c r="C2" s="2" t="s">
        <v>30</v>
      </c>
      <c r="D2" s="2" t="s">
        <v>55</v>
      </c>
    </row>
    <row r="3" spans="1:4">
      <c r="A3" s="3" t="s">
        <v>576</v>
      </c>
    </row>
    <row r="4" spans="1:4">
      <c r="A4" s="4" t="s">
        <v>60</v>
      </c>
      <c r="B4" s="6" t="n">
        <v>1</v>
      </c>
      <c r="C4" s="6" t="n">
        <v>-8</v>
      </c>
      <c r="D4" s="6" t="n">
        <v>961</v>
      </c>
    </row>
    <row r="5" spans="1:4">
      <c r="A5" s="4" t="s">
        <v>563</v>
      </c>
    </row>
    <row r="6" spans="1:4">
      <c r="A6" s="3" t="s">
        <v>576</v>
      </c>
    </row>
    <row r="7" spans="1:4">
      <c r="A7" s="4" t="s">
        <v>60</v>
      </c>
      <c r="B7" s="4" t="s">
        <v>65</v>
      </c>
      <c r="C7" s="5" t="n">
        <v>26</v>
      </c>
      <c r="D7" s="5" t="n">
        <v>1005</v>
      </c>
    </row>
    <row r="8" spans="1:4">
      <c r="A8" s="4" t="s">
        <v>577</v>
      </c>
    </row>
    <row r="9" spans="1:4">
      <c r="A9" s="3" t="s">
        <v>576</v>
      </c>
    </row>
    <row r="10" spans="1:4">
      <c r="A10" s="4" t="s">
        <v>60</v>
      </c>
      <c r="B10" s="4" t="s">
        <v>65</v>
      </c>
      <c r="C10" s="4" t="s">
        <v>65</v>
      </c>
      <c r="D10" s="5" t="n">
        <v>-49</v>
      </c>
    </row>
    <row r="11" spans="1:4">
      <c r="A11" s="4" t="s">
        <v>578</v>
      </c>
    </row>
    <row r="12" spans="1:4">
      <c r="A12" s="3" t="s">
        <v>576</v>
      </c>
    </row>
    <row r="13" spans="1:4">
      <c r="A13" s="4" t="s">
        <v>60</v>
      </c>
      <c r="B13" s="4" t="s">
        <v>65</v>
      </c>
      <c r="C13" s="5" t="n">
        <v>-34</v>
      </c>
      <c r="D13" s="4" t="s">
        <v>65</v>
      </c>
    </row>
    <row r="14" spans="1:4">
      <c r="A14" s="4" t="s">
        <v>579</v>
      </c>
    </row>
    <row r="15" spans="1:4">
      <c r="A15" s="3" t="s">
        <v>576</v>
      </c>
    </row>
    <row r="16" spans="1:4">
      <c r="A16" s="4" t="s">
        <v>60</v>
      </c>
      <c r="B16" s="6" t="n">
        <v>1</v>
      </c>
      <c r="C16" s="4" t="s">
        <v>65</v>
      </c>
      <c r="D16" s="6"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9</v>
      </c>
      <c r="C2" s="2" t="s">
        <v>30</v>
      </c>
      <c r="D2" s="2" t="s">
        <v>55</v>
      </c>
    </row>
    <row r="3" spans="1:4">
      <c r="A3" s="3" t="s">
        <v>581</v>
      </c>
    </row>
    <row r="4" spans="1:4">
      <c r="A4" s="4" t="s">
        <v>582</v>
      </c>
      <c r="B4" s="6" t="n">
        <v>-1</v>
      </c>
      <c r="C4" s="6" t="n">
        <v>-1</v>
      </c>
      <c r="D4" s="4" t="s">
        <v>65</v>
      </c>
    </row>
    <row r="5" spans="1:4">
      <c r="A5" s="4" t="s">
        <v>583</v>
      </c>
      <c r="B5" s="4" t="s">
        <v>65</v>
      </c>
      <c r="C5" s="4" t="s">
        <v>65</v>
      </c>
      <c r="D5" s="5" t="n">
        <v>-5</v>
      </c>
    </row>
    <row r="6" spans="1:4">
      <c r="A6" s="4" t="s">
        <v>62</v>
      </c>
      <c r="B6" s="5" t="n">
        <v>-1</v>
      </c>
      <c r="C6" s="5" t="n">
        <v>-1</v>
      </c>
      <c r="D6" s="5" t="n">
        <v>-5</v>
      </c>
    </row>
    <row r="7" spans="1:4">
      <c r="A7" s="3" t="s">
        <v>584</v>
      </c>
    </row>
    <row r="8" spans="1:4">
      <c r="A8" s="4" t="s">
        <v>585</v>
      </c>
      <c r="B8" s="5" t="n">
        <v>5</v>
      </c>
      <c r="C8" s="5" t="n">
        <v>1</v>
      </c>
      <c r="D8" s="4" t="s">
        <v>65</v>
      </c>
    </row>
    <row r="9" spans="1:4">
      <c r="A9" s="4" t="s">
        <v>586</v>
      </c>
      <c r="B9" s="4" t="s">
        <v>65</v>
      </c>
      <c r="C9" s="4" t="s">
        <v>65</v>
      </c>
      <c r="D9" s="5" t="n">
        <v>9</v>
      </c>
    </row>
    <row r="10" spans="1:4">
      <c r="A10" s="4" t="s">
        <v>583</v>
      </c>
      <c r="B10" s="5" t="n">
        <v>486</v>
      </c>
      <c r="C10" s="5" t="n">
        <v>7</v>
      </c>
      <c r="D10" s="4" t="s">
        <v>65</v>
      </c>
    </row>
    <row r="11" spans="1:4">
      <c r="A11" s="4" t="s">
        <v>63</v>
      </c>
      <c r="B11" s="6" t="n">
        <v>491</v>
      </c>
      <c r="C11" s="6" t="n">
        <v>8</v>
      </c>
      <c r="D11" s="6" t="n">
        <v>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9</v>
      </c>
      <c r="C2" s="2" t="s">
        <v>30</v>
      </c>
      <c r="D2" s="2" t="s">
        <v>55</v>
      </c>
    </row>
    <row r="3" spans="1:4">
      <c r="A3" s="3" t="s">
        <v>322</v>
      </c>
    </row>
    <row r="4" spans="1:4">
      <c r="A4" s="4" t="s">
        <v>588</v>
      </c>
      <c r="B4" s="5" t="n">
        <v>116743</v>
      </c>
      <c r="C4" s="5" t="n">
        <v>37458</v>
      </c>
      <c r="D4" s="5" t="n">
        <v>23853</v>
      </c>
    </row>
    <row r="5" spans="1:4">
      <c r="A5" s="4" t="s">
        <v>589</v>
      </c>
      <c r="B5" s="6" t="n">
        <v>-6244</v>
      </c>
      <c r="C5" s="6" t="n">
        <v>-2007</v>
      </c>
      <c r="D5" s="6" t="n">
        <v>-2617</v>
      </c>
    </row>
    <row r="6" spans="1:4">
      <c r="A6" s="4" t="s">
        <v>453</v>
      </c>
    </row>
    <row r="7" spans="1:4">
      <c r="A7" s="3" t="s">
        <v>322</v>
      </c>
    </row>
    <row r="8" spans="1:4">
      <c r="A8" s="4" t="s">
        <v>588</v>
      </c>
      <c r="B8" s="5" t="n">
        <v>2919</v>
      </c>
      <c r="C8" s="5" t="n">
        <v>936</v>
      </c>
      <c r="D8" s="5" t="n">
        <v>596</v>
      </c>
    </row>
    <row r="9" spans="1:4">
      <c r="A9" s="4" t="s">
        <v>589</v>
      </c>
      <c r="B9" s="6" t="n">
        <v>-6244</v>
      </c>
      <c r="C9" s="6" t="n">
        <v>-2007</v>
      </c>
      <c r="D9" s="6" t="n">
        <v>-26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9</v>
      </c>
      <c r="C1" s="2" t="s">
        <v>30</v>
      </c>
    </row>
    <row r="2" spans="1:3">
      <c r="A2" s="3" t="s">
        <v>591</v>
      </c>
    </row>
    <row r="3" spans="1:3">
      <c r="A3" s="4" t="s">
        <v>592</v>
      </c>
      <c r="B3" s="6" t="n">
        <v>1177</v>
      </c>
      <c r="C3" s="6" t="n">
        <v>672</v>
      </c>
    </row>
    <row r="4" spans="1:3">
      <c r="A4" s="4" t="s">
        <v>593</v>
      </c>
    </row>
    <row r="5" spans="1:3">
      <c r="A5" s="3" t="s">
        <v>591</v>
      </c>
    </row>
    <row r="6" spans="1:3">
      <c r="A6" s="4" t="s">
        <v>592</v>
      </c>
      <c r="B6" s="5" t="n">
        <v>54</v>
      </c>
      <c r="C6" s="5" t="n">
        <v>49</v>
      </c>
    </row>
    <row r="7" spans="1:3">
      <c r="A7" s="4" t="s">
        <v>594</v>
      </c>
    </row>
    <row r="8" spans="1:3">
      <c r="A8" s="3" t="s">
        <v>591</v>
      </c>
    </row>
    <row r="9" spans="1:3">
      <c r="A9" s="4" t="s">
        <v>592</v>
      </c>
      <c r="B9" s="6" t="n">
        <v>92</v>
      </c>
      <c r="C9" s="6" t="n">
        <v>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9</v>
      </c>
      <c r="C2" s="2" t="s">
        <v>30</v>
      </c>
      <c r="D2" s="2" t="s">
        <v>55</v>
      </c>
    </row>
    <row r="3" spans="1:4">
      <c r="A3" s="3" t="s">
        <v>216</v>
      </c>
    </row>
    <row r="4" spans="1:4">
      <c r="A4" s="4" t="s">
        <v>596</v>
      </c>
      <c r="B4" s="6" t="n">
        <v>1</v>
      </c>
      <c r="C4" s="6" t="n">
        <v>51</v>
      </c>
      <c r="D4" s="6" t="n">
        <v>64</v>
      </c>
    </row>
    <row r="5" spans="1:4">
      <c r="A5" s="4" t="s">
        <v>554</v>
      </c>
      <c r="B5" s="4" t="s">
        <v>65</v>
      </c>
      <c r="C5" s="6" t="n">
        <v>26</v>
      </c>
      <c r="D5" s="6" t="n">
        <v>10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10</v>
      </c>
      <c r="C1" s="2" t="s">
        <v>1</v>
      </c>
    </row>
    <row r="2" spans="1:5">
      <c r="C2" s="2" t="s">
        <v>29</v>
      </c>
      <c r="D2" s="2" t="s">
        <v>30</v>
      </c>
      <c r="E2" s="2" t="s">
        <v>55</v>
      </c>
    </row>
    <row r="3" spans="1:5">
      <c r="A3" s="3" t="s">
        <v>111</v>
      </c>
    </row>
    <row r="4" spans="1:5">
      <c r="A4" s="4" t="s">
        <v>66</v>
      </c>
      <c r="C4" s="6" t="n">
        <v>-6244</v>
      </c>
      <c r="D4" s="6" t="n">
        <v>-2007</v>
      </c>
      <c r="E4" s="6" t="n">
        <v>-2617</v>
      </c>
    </row>
    <row r="5" spans="1:5">
      <c r="A5" s="3" t="s">
        <v>112</v>
      </c>
    </row>
    <row r="6" spans="1:5">
      <c r="A6" s="4" t="s">
        <v>113</v>
      </c>
      <c r="C6" s="5" t="n">
        <v>5</v>
      </c>
      <c r="D6" s="5" t="n">
        <v>4</v>
      </c>
      <c r="E6" s="5" t="n">
        <v>3</v>
      </c>
    </row>
    <row r="7" spans="1:5">
      <c r="A7" s="4" t="s">
        <v>114</v>
      </c>
      <c r="C7" s="5" t="n">
        <v>1</v>
      </c>
      <c r="D7" s="4" t="s">
        <v>65</v>
      </c>
      <c r="E7" s="5" t="n">
        <v>5</v>
      </c>
    </row>
    <row r="8" spans="1:5">
      <c r="A8" s="4" t="s">
        <v>115</v>
      </c>
      <c r="C8" s="5" t="n">
        <v>862</v>
      </c>
      <c r="D8" s="5" t="n">
        <v>327</v>
      </c>
      <c r="E8" s="5" t="n">
        <v>1142</v>
      </c>
    </row>
    <row r="9" spans="1:5">
      <c r="A9" s="4" t="s">
        <v>116</v>
      </c>
      <c r="C9" s="4" t="s">
        <v>65</v>
      </c>
      <c r="D9" s="4" t="s">
        <v>65</v>
      </c>
      <c r="E9" s="5" t="n">
        <v>-49</v>
      </c>
    </row>
    <row r="10" spans="1:5">
      <c r="A10" s="4" t="s">
        <v>117</v>
      </c>
      <c r="C10" s="4" t="s">
        <v>65</v>
      </c>
      <c r="D10" s="4" t="s">
        <v>65</v>
      </c>
      <c r="E10" s="5" t="n">
        <v>51</v>
      </c>
    </row>
    <row r="11" spans="1:5">
      <c r="A11" s="4" t="s">
        <v>118</v>
      </c>
      <c r="C11" s="5" t="n">
        <v>525</v>
      </c>
      <c r="D11" s="5" t="n">
        <v>2</v>
      </c>
      <c r="E11" s="5" t="n">
        <v>-67</v>
      </c>
    </row>
    <row r="12" spans="1:5">
      <c r="A12" s="4" t="s">
        <v>119</v>
      </c>
      <c r="C12" s="4" t="s">
        <v>65</v>
      </c>
      <c r="D12" s="5" t="n">
        <v>-34</v>
      </c>
      <c r="E12" s="4" t="s">
        <v>65</v>
      </c>
    </row>
    <row r="13" spans="1:5">
      <c r="A13" s="4" t="s">
        <v>70</v>
      </c>
      <c r="C13" s="5" t="n">
        <v>1393</v>
      </c>
      <c r="D13" s="5" t="n">
        <v>299</v>
      </c>
      <c r="E13" s="5" t="n">
        <v>1085</v>
      </c>
    </row>
    <row r="14" spans="1:5">
      <c r="A14" s="3" t="s">
        <v>120</v>
      </c>
    </row>
    <row r="15" spans="1:5">
      <c r="A15" s="4" t="s">
        <v>121</v>
      </c>
      <c r="C15" s="5" t="n">
        <v>-143</v>
      </c>
      <c r="D15" s="5" t="n">
        <v>-110</v>
      </c>
      <c r="E15" s="5" t="n">
        <v>-46</v>
      </c>
    </row>
    <row r="16" spans="1:5">
      <c r="A16" s="4" t="s">
        <v>122</v>
      </c>
      <c r="C16" s="5" t="n">
        <v>349</v>
      </c>
      <c r="D16" s="5" t="n">
        <v>233</v>
      </c>
      <c r="E16" s="5" t="n">
        <v>154</v>
      </c>
    </row>
    <row r="17" spans="1:5">
      <c r="A17" s="4" t="s">
        <v>123</v>
      </c>
      <c r="C17" s="5" t="n">
        <v>66</v>
      </c>
      <c r="D17" s="5" t="n">
        <v>111</v>
      </c>
      <c r="E17" s="5" t="n">
        <v>21</v>
      </c>
    </row>
    <row r="18" spans="1:5">
      <c r="A18" s="4" t="s">
        <v>124</v>
      </c>
      <c r="C18" s="5" t="n">
        <v>272</v>
      </c>
      <c r="D18" s="5" t="n">
        <v>234</v>
      </c>
      <c r="E18" s="5" t="n">
        <v>129</v>
      </c>
    </row>
    <row r="19" spans="1:5">
      <c r="A19" s="4" t="s">
        <v>125</v>
      </c>
      <c r="C19" s="5" t="n">
        <v>-4579</v>
      </c>
      <c r="D19" s="5" t="n">
        <v>-1474</v>
      </c>
      <c r="E19" s="5" t="n">
        <v>-1403</v>
      </c>
    </row>
    <row r="20" spans="1:5">
      <c r="A20" s="3" t="s">
        <v>126</v>
      </c>
    </row>
    <row r="21" spans="1:5">
      <c r="A21" s="4" t="s">
        <v>127</v>
      </c>
      <c r="C21" s="5" t="n">
        <v>-11</v>
      </c>
      <c r="D21" s="4" t="s">
        <v>65</v>
      </c>
      <c r="E21" s="4" t="s">
        <v>65</v>
      </c>
    </row>
    <row r="22" spans="1:5">
      <c r="A22" s="4" t="s">
        <v>128</v>
      </c>
      <c r="C22" s="5" t="n">
        <v>-44</v>
      </c>
      <c r="D22" s="5" t="n">
        <v>-4</v>
      </c>
      <c r="E22" s="5" t="n">
        <v>-2</v>
      </c>
    </row>
    <row r="23" spans="1:5">
      <c r="A23" s="4" t="s">
        <v>129</v>
      </c>
      <c r="C23" s="5" t="n">
        <v>2</v>
      </c>
      <c r="D23" s="4" t="s">
        <v>65</v>
      </c>
      <c r="E23" s="5" t="n">
        <v>1</v>
      </c>
    </row>
    <row r="24" spans="1:5">
      <c r="A24" s="4" t="s">
        <v>130</v>
      </c>
      <c r="B24" s="4" t="s">
        <v>91</v>
      </c>
      <c r="C24" s="4" t="s">
        <v>65</v>
      </c>
      <c r="D24" s="5" t="n">
        <v>-1</v>
      </c>
      <c r="E24" s="4" t="s">
        <v>65</v>
      </c>
    </row>
    <row r="25" spans="1:5">
      <c r="A25" s="4" t="s">
        <v>131</v>
      </c>
      <c r="C25" s="5" t="n">
        <v>-53</v>
      </c>
      <c r="D25" s="5" t="n">
        <v>-5</v>
      </c>
      <c r="E25" s="5" t="n">
        <v>-1</v>
      </c>
    </row>
    <row r="26" spans="1:5">
      <c r="A26" s="3" t="s">
        <v>132</v>
      </c>
    </row>
    <row r="27" spans="1:5">
      <c r="A27" s="4" t="s">
        <v>133</v>
      </c>
      <c r="C27" s="5" t="n">
        <v>13193</v>
      </c>
      <c r="D27" s="4" t="s">
        <v>65</v>
      </c>
      <c r="E27" s="5" t="n">
        <v>1456</v>
      </c>
    </row>
    <row r="28" spans="1:5">
      <c r="A28" s="4" t="s">
        <v>134</v>
      </c>
      <c r="C28" s="4" t="s">
        <v>65</v>
      </c>
      <c r="D28" s="5" t="n">
        <v>914</v>
      </c>
      <c r="E28" s="5" t="n">
        <v>1292</v>
      </c>
    </row>
    <row r="29" spans="1:5">
      <c r="A29" s="4" t="s">
        <v>37</v>
      </c>
      <c r="C29" s="5" t="n">
        <v>-18</v>
      </c>
      <c r="D29" s="5" t="n">
        <v>-349</v>
      </c>
      <c r="E29" s="4" t="s">
        <v>65</v>
      </c>
    </row>
    <row r="30" spans="1:5">
      <c r="A30" s="4" t="s">
        <v>135</v>
      </c>
      <c r="C30" s="5" t="n">
        <v>13175</v>
      </c>
      <c r="D30" s="5" t="n">
        <v>565</v>
      </c>
      <c r="E30" s="5" t="n">
        <v>2748</v>
      </c>
    </row>
    <row r="31" spans="1:5">
      <c r="A31" s="4" t="s">
        <v>136</v>
      </c>
      <c r="C31" s="5" t="n">
        <v>-527</v>
      </c>
      <c r="D31" s="5" t="n">
        <v>-8</v>
      </c>
      <c r="E31" s="5" t="n">
        <v>77</v>
      </c>
    </row>
    <row r="32" spans="1:5">
      <c r="A32" s="4" t="s">
        <v>137</v>
      </c>
      <c r="C32" s="5" t="n">
        <v>503</v>
      </c>
      <c r="D32" s="5" t="n">
        <v>25</v>
      </c>
      <c r="E32" s="5" t="n">
        <v>-5</v>
      </c>
    </row>
    <row r="33" spans="1:5">
      <c r="A33" s="4" t="s">
        <v>138</v>
      </c>
      <c r="C33" s="5" t="n">
        <v>8519</v>
      </c>
      <c r="D33" s="5" t="n">
        <v>-897</v>
      </c>
      <c r="E33" s="5" t="n">
        <v>1416</v>
      </c>
    </row>
    <row r="34" spans="1:5">
      <c r="A34" s="4" t="s">
        <v>139</v>
      </c>
      <c r="C34" s="5" t="n">
        <v>676</v>
      </c>
      <c r="D34" s="5" t="n">
        <v>1573</v>
      </c>
      <c r="E34" s="5" t="n">
        <v>157</v>
      </c>
    </row>
    <row r="35" spans="1:5">
      <c r="A35" s="4" t="s">
        <v>140</v>
      </c>
      <c r="C35" s="6" t="n">
        <v>9195</v>
      </c>
      <c r="D35" s="6" t="n">
        <v>676</v>
      </c>
      <c r="E35" s="6" t="n">
        <v>1573</v>
      </c>
    </row>
    <row r="36" spans="1:5"/>
    <row r="37" spans="1:5">
      <c r="A37" s="4" t="s">
        <v>91</v>
      </c>
      <c r="B37" s="4" t="s">
        <v>130</v>
      </c>
    </row>
  </sheetData>
  <mergeCells count="4">
    <mergeCell ref="A1:B2"/>
    <mergeCell ref="C1:E1"/>
    <mergeCell ref="A36:D36"/>
    <mergeCell ref="B37:D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9</v>
      </c>
      <c r="C2" s="2" t="s">
        <v>30</v>
      </c>
      <c r="D2" s="2" t="s">
        <v>55</v>
      </c>
    </row>
    <row r="3" spans="1:4">
      <c r="A3" s="3" t="s">
        <v>216</v>
      </c>
    </row>
    <row r="4" spans="1:4">
      <c r="A4" s="4" t="s">
        <v>598</v>
      </c>
      <c r="B4" s="6" t="n">
        <v>1043</v>
      </c>
      <c r="C4" s="6" t="n">
        <v>592</v>
      </c>
      <c r="D4" s="6" t="n">
        <v>520</v>
      </c>
    </row>
    <row r="5" spans="1:4">
      <c r="A5" s="4" t="s">
        <v>599</v>
      </c>
      <c r="B5" s="6" t="n">
        <v>312</v>
      </c>
      <c r="C5" s="6" t="n">
        <v>232</v>
      </c>
      <c r="D5" s="6" t="n">
        <v>1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00</v>
      </c>
      <c r="B1" s="2" t="s">
        <v>310</v>
      </c>
    </row>
    <row r="2" spans="1:3">
      <c r="B2" s="2" t="s">
        <v>601</v>
      </c>
      <c r="C2" s="2" t="s">
        <v>602</v>
      </c>
    </row>
    <row r="3" spans="1:3">
      <c r="A3" s="4" t="s">
        <v>553</v>
      </c>
    </row>
    <row r="4" spans="1:3">
      <c r="A4" s="3" t="s">
        <v>322</v>
      </c>
    </row>
    <row r="5" spans="1:3">
      <c r="A5" s="4" t="s">
        <v>603</v>
      </c>
      <c r="C5" s="4" t="s">
        <v>604</v>
      </c>
    </row>
    <row r="6" spans="1:3">
      <c r="A6" s="4" t="s">
        <v>605</v>
      </c>
    </row>
    <row r="7" spans="1:3">
      <c r="A7" s="3" t="s">
        <v>322</v>
      </c>
    </row>
    <row r="8" spans="1:3">
      <c r="A8" s="4" t="s">
        <v>606</v>
      </c>
      <c r="C8" s="6" t="n">
        <v>45</v>
      </c>
    </row>
    <row r="9" spans="1:3">
      <c r="A9" s="4" t="s">
        <v>607</v>
      </c>
      <c r="C9" s="5" t="n">
        <v>700000</v>
      </c>
    </row>
    <row r="10" spans="1:3">
      <c r="A10" s="4" t="s">
        <v>491</v>
      </c>
      <c r="C10" s="11" t="n">
        <v>0.995</v>
      </c>
    </row>
    <row r="11" spans="1:3">
      <c r="A11" s="4" t="s">
        <v>608</v>
      </c>
    </row>
    <row r="12" spans="1:3">
      <c r="A12" s="3" t="s">
        <v>322</v>
      </c>
    </row>
    <row r="13" spans="1:3">
      <c r="A13" s="4" t="s">
        <v>603</v>
      </c>
      <c r="B13" s="4" t="s">
        <v>6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610</v>
      </c>
      <c r="B1" s="2" t="s">
        <v>1</v>
      </c>
    </row>
    <row r="2" spans="1:2">
      <c r="B2" s="2" t="s">
        <v>107</v>
      </c>
    </row>
    <row r="3" spans="1:2">
      <c r="A3" s="4" t="s">
        <v>611</v>
      </c>
    </row>
    <row r="4" spans="1:2">
      <c r="A4" s="3" t="s">
        <v>612</v>
      </c>
    </row>
    <row r="5" spans="1:2">
      <c r="A5" s="4" t="s">
        <v>613</v>
      </c>
      <c r="B5" s="6" t="n">
        <v>100</v>
      </c>
    </row>
    <row r="6" spans="1:2">
      <c r="A6" s="4" t="s">
        <v>614</v>
      </c>
    </row>
    <row r="7" spans="1:2">
      <c r="A7" s="3" t="s">
        <v>612</v>
      </c>
    </row>
    <row r="8" spans="1:2">
      <c r="A8" s="4" t="s">
        <v>615</v>
      </c>
      <c r="B8" s="5" t="n">
        <v>74</v>
      </c>
    </row>
    <row r="9" spans="1:2">
      <c r="A9" s="4" t="s">
        <v>616</v>
      </c>
    </row>
    <row r="10" spans="1:2">
      <c r="A10" s="3" t="s">
        <v>612</v>
      </c>
    </row>
    <row r="11" spans="1:2">
      <c r="A11" s="4" t="s">
        <v>617</v>
      </c>
      <c r="B11" s="6" t="n">
        <v>500</v>
      </c>
    </row>
    <row r="12" spans="1:2">
      <c r="A12" s="4" t="s">
        <v>618</v>
      </c>
      <c r="B12" s="4" t="s">
        <v>619</v>
      </c>
    </row>
    <row r="13" spans="1:2">
      <c r="A13" s="4" t="s">
        <v>620</v>
      </c>
      <c r="B13" s="4" t="s">
        <v>621</v>
      </c>
    </row>
    <row r="14" spans="1:2">
      <c r="A14" s="4" t="s">
        <v>622</v>
      </c>
      <c r="B14" s="4" t="s">
        <v>623</v>
      </c>
    </row>
    <row r="15" spans="1:2">
      <c r="A15" s="4" t="s">
        <v>624</v>
      </c>
    </row>
    <row r="16" spans="1:2">
      <c r="A16" s="3" t="s">
        <v>612</v>
      </c>
    </row>
    <row r="17" spans="1:2">
      <c r="A17" s="4" t="s">
        <v>625</v>
      </c>
      <c r="B17" s="6" t="n">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9</v>
      </c>
      <c r="C2" s="2" t="s">
        <v>30</v>
      </c>
      <c r="D2" s="2" t="s">
        <v>55</v>
      </c>
    </row>
    <row r="3" spans="1:4">
      <c r="A3" s="3" t="s">
        <v>142</v>
      </c>
    </row>
    <row r="4" spans="1:4">
      <c r="A4" s="4" t="s">
        <v>143</v>
      </c>
      <c r="B4" s="4" t="s">
        <v>65</v>
      </c>
      <c r="C4" s="6" t="n">
        <v>-205</v>
      </c>
      <c r="D4" s="4" t="s">
        <v>65</v>
      </c>
    </row>
    <row r="5" spans="1:4">
      <c r="A5" s="4" t="s">
        <v>69</v>
      </c>
      <c r="B5" s="4" t="s">
        <v>65</v>
      </c>
      <c r="C5" s="5" t="n">
        <v>171</v>
      </c>
      <c r="D5" s="4" t="s">
        <v>65</v>
      </c>
    </row>
    <row r="6" spans="1:4">
      <c r="A6" s="4" t="s">
        <v>144</v>
      </c>
      <c r="B6" s="4" t="s">
        <v>65</v>
      </c>
      <c r="C6" s="5" t="n">
        <v>33</v>
      </c>
      <c r="D6" s="4" t="s">
        <v>65</v>
      </c>
    </row>
    <row r="7" spans="1:4">
      <c r="A7" s="4" t="s">
        <v>145</v>
      </c>
      <c r="B7" s="4" t="s">
        <v>65</v>
      </c>
      <c r="C7" s="5" t="n">
        <v>-1</v>
      </c>
      <c r="D7" s="4" t="s">
        <v>65</v>
      </c>
    </row>
    <row r="8" spans="1:4">
      <c r="A8" s="3" t="s">
        <v>146</v>
      </c>
    </row>
    <row r="9" spans="1:4">
      <c r="A9" s="4" t="s">
        <v>147</v>
      </c>
      <c r="B9" s="4" t="s">
        <v>65</v>
      </c>
      <c r="C9" s="6" t="n">
        <v>87</v>
      </c>
      <c r="D9" s="4" t="s">
        <v>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8</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18:43Z</dcterms:created>
  <dcterms:modified xmlns:dcterms="http://purl.org/dc/terms/" xmlns:xsi="http://www.w3.org/2001/XMLSchema-instance" xsi:type="dcterms:W3CDTF">2018-04-30T16:18:43Z</dcterms:modified>
</cp:coreProperties>
</file>